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1. DESCRIPTION OF BUSINESS AND " sheetId="8" state="visible" r:id="rId8"/>
    <sheet xmlns:r="http://schemas.openxmlformats.org/officeDocument/2006/relationships" name="2. SUMMARY OF SIGNIFICANT ACCOU" sheetId="9" state="visible" r:id="rId9"/>
    <sheet xmlns:r="http://schemas.openxmlformats.org/officeDocument/2006/relationships" name="3. LOSS PER SHARE" sheetId="10" state="visible" r:id="rId10"/>
    <sheet xmlns:r="http://schemas.openxmlformats.org/officeDocument/2006/relationships" name="4. PATENTS, NET OF ACCUMULATED " sheetId="11" state="visible" r:id="rId11"/>
    <sheet xmlns:r="http://schemas.openxmlformats.org/officeDocument/2006/relationships" name="5. INVESTMENT AT FAIR VALUE" sheetId="12" state="visible" r:id="rId12"/>
    <sheet xmlns:r="http://schemas.openxmlformats.org/officeDocument/2006/relationships" name="6. COMMITMENTS AND CONTINGENCIE" sheetId="13" state="visible" r:id="rId13"/>
    <sheet xmlns:r="http://schemas.openxmlformats.org/officeDocument/2006/relationships" name="7. STOCKHOLDERS' EQUITY" sheetId="14" state="visible" r:id="rId14"/>
    <sheet xmlns:r="http://schemas.openxmlformats.org/officeDocument/2006/relationships" name="8. RECENT ACCOUNTING PRONOUNCEM" sheetId="15" state="visible" r:id="rId15"/>
    <sheet xmlns:r="http://schemas.openxmlformats.org/officeDocument/2006/relationships" name="9. FAIR VALUE MEASUREMENTS" sheetId="16" state="visible" r:id="rId16"/>
    <sheet xmlns:r="http://schemas.openxmlformats.org/officeDocument/2006/relationships" name="10. STARBOARD INVESTMENT" sheetId="17" state="visible" r:id="rId17"/>
    <sheet xmlns:r="http://schemas.openxmlformats.org/officeDocument/2006/relationships" name="11. LF EQUITY INCOME FUND PORTF" sheetId="18" state="visible" r:id="rId18"/>
    <sheet xmlns:r="http://schemas.openxmlformats.org/officeDocument/2006/relationships" name="12. SUBSEQUENT EVENTS" sheetId="19" state="visible" r:id="rId19"/>
    <sheet xmlns:r="http://schemas.openxmlformats.org/officeDocument/2006/relationships" name="1. DESCRIPTION OF BUSINESS AN_2" sheetId="20" state="visible" r:id="rId20"/>
    <sheet xmlns:r="http://schemas.openxmlformats.org/officeDocument/2006/relationships" name="2. SUMMARY OF SIGNIFICANT ACC_2" sheetId="21" state="visible" r:id="rId21"/>
    <sheet xmlns:r="http://schemas.openxmlformats.org/officeDocument/2006/relationships" name="2. SUMMARY OF SIGNIFICANT ACC_3" sheetId="22" state="visible" r:id="rId22"/>
    <sheet xmlns:r="http://schemas.openxmlformats.org/officeDocument/2006/relationships" name="3. LOSS PER SHARE (Tables)" sheetId="23" state="visible" r:id="rId23"/>
    <sheet xmlns:r="http://schemas.openxmlformats.org/officeDocument/2006/relationships" name="4. PATENTS, NET OF ACCUMULATE_2" sheetId="24" state="visible" r:id="rId24"/>
    <sheet xmlns:r="http://schemas.openxmlformats.org/officeDocument/2006/relationships" name="5. INVESTMENT AT FAIR VALUE (Ta" sheetId="25" state="visible" r:id="rId25"/>
    <sheet xmlns:r="http://schemas.openxmlformats.org/officeDocument/2006/relationships" name="6. COMMITMENTS AND CONTINGENC_2" sheetId="26" state="visible" r:id="rId26"/>
    <sheet xmlns:r="http://schemas.openxmlformats.org/officeDocument/2006/relationships" name="7. STOCKHOLDERS' EQUITY (Tables" sheetId="27" state="visible" r:id="rId27"/>
    <sheet xmlns:r="http://schemas.openxmlformats.org/officeDocument/2006/relationships" name="9. FAIR VALUE DISCLOSURES (Tabl" sheetId="28" state="visible" r:id="rId28"/>
    <sheet xmlns:r="http://schemas.openxmlformats.org/officeDocument/2006/relationships" name="11. LF EQUITY INCOME FUND POR_2" sheetId="29" state="visible" r:id="rId29"/>
    <sheet xmlns:r="http://schemas.openxmlformats.org/officeDocument/2006/relationships" name="1. DESCRIPTION OF BUSINESS AN_3" sheetId="30" state="visible" r:id="rId30"/>
    <sheet xmlns:r="http://schemas.openxmlformats.org/officeDocument/2006/relationships" name="2. SUMMARY OF SIGNIFICANT ACC_4" sheetId="31" state="visible" r:id="rId31"/>
    <sheet xmlns:r="http://schemas.openxmlformats.org/officeDocument/2006/relationships" name="2. SUMMARY OF SIGNIFICANT ACC_5" sheetId="32" state="visible" r:id="rId32"/>
    <sheet xmlns:r="http://schemas.openxmlformats.org/officeDocument/2006/relationships" name="2. SUMMARY OF SIGNIFICANT ACC_6" sheetId="33" state="visible" r:id="rId33"/>
    <sheet xmlns:r="http://schemas.openxmlformats.org/officeDocument/2006/relationships" name="3. LOSS PER SHARE (Details)" sheetId="34" state="visible" r:id="rId34"/>
    <sheet xmlns:r="http://schemas.openxmlformats.org/officeDocument/2006/relationships" name="4. PATENTS, NET OF ACCUMULATE_3" sheetId="35" state="visible" r:id="rId35"/>
    <sheet xmlns:r="http://schemas.openxmlformats.org/officeDocument/2006/relationships" name="4. PATENTS, NET OF ACCUMULATE_4" sheetId="36" state="visible" r:id="rId36"/>
    <sheet xmlns:r="http://schemas.openxmlformats.org/officeDocument/2006/relationships" name="5. INVESTMENT AT FAIR VALUE (De" sheetId="37" state="visible" r:id="rId37"/>
    <sheet xmlns:r="http://schemas.openxmlformats.org/officeDocument/2006/relationships" name="5. INVESTMENT AT FAIR VALUE (_2" sheetId="38" state="visible" r:id="rId38"/>
    <sheet xmlns:r="http://schemas.openxmlformats.org/officeDocument/2006/relationships" name="6. COMMITMENTS AND CONTINGENC_3" sheetId="39" state="visible" r:id="rId39"/>
    <sheet xmlns:r="http://schemas.openxmlformats.org/officeDocument/2006/relationships" name="6. COMMITMENTS AND CONTINGENC_4" sheetId="40" state="visible" r:id="rId40"/>
    <sheet xmlns:r="http://schemas.openxmlformats.org/officeDocument/2006/relationships" name="7. STOCKHOLDERS' EQUITY (Detail" sheetId="41" state="visible" r:id="rId41"/>
    <sheet xmlns:r="http://schemas.openxmlformats.org/officeDocument/2006/relationships" name="7. STOCKHOLDERS' EQUITY (Deta_2" sheetId="42" state="visible" r:id="rId42"/>
    <sheet xmlns:r="http://schemas.openxmlformats.org/officeDocument/2006/relationships" name="9. FAIR VALUE MEASUREMENTS (Det" sheetId="43" state="visible" r:id="rId43"/>
    <sheet xmlns:r="http://schemas.openxmlformats.org/officeDocument/2006/relationships" name="9. FAIR VALUE MEASUREMENTS (D_2" sheetId="44" state="visible" r:id="rId44"/>
    <sheet xmlns:r="http://schemas.openxmlformats.org/officeDocument/2006/relationships" name="10. STARBOARD INVESTMENT (Detai" sheetId="45" state="visible" r:id="rId45"/>
    <sheet xmlns:r="http://schemas.openxmlformats.org/officeDocument/2006/relationships" name="11. LF EQUITY INCOME FUND POR_3" sheetId="46" state="visible" r:id="rId46"/>
    <sheet xmlns:r="http://schemas.openxmlformats.org/officeDocument/2006/relationships" name="11.LF EQUITY INCOME FUND PORTFO"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Current Fiscal Year End Date</t>
        </is>
      </c>
      <c r="B7" s="4" t="inlineStr">
        <is>
          <t>--12-31</t>
        </is>
      </c>
    </row>
    <row r="8">
      <c r="A8" s="4" t="inlineStr">
        <is>
          <t>Entity File Number</t>
        </is>
      </c>
      <c r="B8" s="4" t="inlineStr">
        <is>
          <t>001-37721</t>
        </is>
      </c>
    </row>
    <row r="9">
      <c r="A9" s="4" t="inlineStr">
        <is>
          <t>Entity Registrant Name</t>
        </is>
      </c>
      <c r="B9" s="4" t="inlineStr">
        <is>
          <t>ACACIA RESEARCH CORP</t>
        </is>
      </c>
    </row>
    <row r="10">
      <c r="A10" s="4" t="inlineStr">
        <is>
          <t>Entity Central Index Key</t>
        </is>
      </c>
      <c r="B10" s="4" t="inlineStr">
        <is>
          <t>0000934549</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49279453</v>
      </c>
    </row>
    <row r="17">
      <c r="A17" s="4" t="inlineStr">
        <is>
          <t>Document Fiscal Year Focus</t>
        </is>
      </c>
      <c r="B17" s="4" t="inlineStr">
        <is>
          <t>2021</t>
        </is>
      </c>
    </row>
    <row r="18">
      <c r="A18" s="4" t="inlineStr">
        <is>
          <t>Document Fiscal Period Focus</t>
        </is>
      </c>
      <c r="B18" s="4" t="inlineStr">
        <is>
          <t>Q1</t>
        </is>
      </c>
    </row>
    <row r="19">
      <c r="A19" s="4" t="inlineStr">
        <is>
          <t>State of Incorporation</t>
        </is>
      </c>
      <c r="B19" s="4" t="inlineStr">
        <is>
          <t>DE</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 LOSS PER SHARE</t>
        </is>
      </c>
      <c r="B1" s="2" t="inlineStr">
        <is>
          <t>3 Months Ended</t>
        </is>
      </c>
    </row>
    <row r="2">
      <c r="B2" s="2" t="inlineStr">
        <is>
          <t>Mar. 31, 2021</t>
        </is>
      </c>
    </row>
    <row r="3">
      <c r="A3" s="3" t="inlineStr">
        <is>
          <t>Earnings Per Share [Abstract]</t>
        </is>
      </c>
    </row>
    <row r="4">
      <c r="A4" s="4" t="inlineStr">
        <is>
          <t>LOSS PER SHARE</t>
        </is>
      </c>
      <c r="B4" s="4" t="inlineStr">
        <is>
          <t xml:space="preserve">3. LOSS PER SHARE The following table presents the shares
of common stock outstanding used in the calculation of basic and diluted net income (loss) per share:
Three Months Ended
March 31,
2021 2020
(In thousands, except share and per share information)
Numerator:
Net loss attributable to Acacia Research Corporation $ (164,618 ) $ (11,291 )
Dividend on Series A redeemable convertible preferred stock (263 ) (263 )
Accretion of Series A redeemable convertible preferred stock (852 ) (631 )
Undistributed earnings allocated to participating securities 29,068 –
Net loss attributable to common stockholders - basic and diluted (136,665 ) (12,185 )
Denominator:
Weighted-average shares used in computing net loss per share attributable to common stockholders - basic and diluted 48,596,040 49,875,396
Basic and diluted net loss per common share $ (2.81 ) $ (0.2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PATENTS, NET OF ACCUMULATED AMORTIZATION</t>
        </is>
      </c>
      <c r="B1" s="2" t="inlineStr">
        <is>
          <t>3 Months Ended</t>
        </is>
      </c>
    </row>
    <row r="2">
      <c r="B2" s="2" t="inlineStr">
        <is>
          <t>Mar. 31, 2021</t>
        </is>
      </c>
    </row>
    <row r="3">
      <c r="A3" s="3" t="inlineStr">
        <is>
          <t>Goodwill and Intangible Assets Disclosure [Abstract]</t>
        </is>
      </c>
    </row>
    <row r="4">
      <c r="A4" s="4" t="inlineStr">
        <is>
          <t>PATENTS, NET OF ACCUMULATED AMORTIZATION</t>
        </is>
      </c>
      <c r="B4" s="4" t="inlineStr">
        <is>
          <t>4. PATENTS, NET OF ACCUMULATED AMORTIZATION Acacia’s
only identifiable intangible assets at March 31, 2021 and December 31, 2020 are patents and patent rights. Patent-related accumulated
amortization totaled $321,784,000 and $319,922,000 as of March 31, 2021 and December 31, 2020, respectively. Acacia’s patents have
remaining estimated economic useful lives ranging from thirty-two to fifty-eight months. The weighted-average remaining estimated economic
useful life of Acacia’s patents is approximately four years. The following table presents the scheduled
annual aggregate amortization expense as of March 31, 2021:
For the years ending December 31,
(In thousands)
Remainder of 2021 $ 7,836
2022 10,448
2023 10,381
2024 9,005
2025 6,630
Thereafter 750
$ 45,050 For the three months ended March 31, 2021, Acacia accrued patent and
patent rights acquisition costs totaling $15 million, of which $10 million is due December 1, 2021, and $5 million is due February 18,
2023. They are included in Accrued patent investment costs and Other long-term liabilities in the accompanying consolidated balance shee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5. INVESTMENT AT FAIR VALUE</t>
        </is>
      </c>
      <c r="B1" s="2" t="inlineStr">
        <is>
          <t>3 Months Ended</t>
        </is>
      </c>
    </row>
    <row r="2">
      <c r="B2" s="2" t="inlineStr">
        <is>
          <t>Mar. 31, 2021</t>
        </is>
      </c>
    </row>
    <row r="3">
      <c r="A3" s="3" t="inlineStr">
        <is>
          <t>Schedule of Investments [Abstract]</t>
        </is>
      </c>
    </row>
    <row r="4">
      <c r="A4" s="4" t="inlineStr">
        <is>
          <t>INVESTMENT AT FAIR VALUE</t>
        </is>
      </c>
      <c r="B4" s="4" t="inlineStr">
        <is>
          <t xml:space="preserve">5. INVESTMENT AT FAIR VALUE During
2016 and 2017, Acacia made certain investments in Veritone. As a result of these transactions, Acacia received an aggregate total of
4,119,521 shares of Veritone common stock and warrants to purchase a total of 1,120,432 shares of Veritone common stock at an exercise
price of $13.61 per share expiring between 2020 and 2027. During the three months ended March 31, 2020, Acacia sold all remaining 298,450
shares Veritone common stock and recorded a realized loss of $3.3 million. During
the year ended December 31, 2020, Acacia exercised 963,712 Veritone warrants, and recorded a realized gain of $11.5 million. During
the three months ended March 31, 2021, Acacia exercised all remaining 156,720 warrants, and recorded a realized gain of $839,000. Changes in the fair value of Acacia’s
investment in Veritone are recorded as unrealized gains or losses in the consolidated statements of operations. For the three months
ended March 31, 2021 and 2020, the accompanying condensed consolidated statements of operations reflected the following:
Three Months Ended
March 31,
2021 2020
(In thousands)
Change in fair value of investment, warrants $ – $ 630
Change in fair value of investment, common stock – 3,478
Gain on sale of investment, warrants 839 –
Loss on sale of investment, common stock – (3,316 )
Net realized and unrealized gain (loss) on investment at fair value $ 839 $ 7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6. COMMITMENTS AND CONTINGENCIES Patent Enforcement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Facility Leases The Company primarily leases office facilities
under operating lease arrangements that will end in various years through July 2024. On June 7, 2019, we entered into a building
lease agreement (the “New Lease”) with Jamboree Center 4 LLC (the “Landlord”). Pursuant to the New Lease, we
have leased approximately 8,293 square feet of office space in Irvine, California. The New Lease commenced on August 1, 2019. The term
of the New Lease is 60 months from the commencement date, provides for annual rent increases, and does not provide us the right to early
terminate or extend our lease terms. On January 7, 2020, we entered into a building
lease agreement (the “New York Office Lease”) with Sage Realty Corporation (the “New York Office Landlord”).
Pursuant to the New York Office Lease, we have leased approximately 4,000 square feet of office space for our corporate headquarters
in New York, New York. The New York Office Lease commenced on February 1, 2020. The term of the New York Office Lease is 24 months from
the commencement date, provides for annual rent increases, and does not provide us the right to early terminate or extend our lease terms. Operating
lease costs were $150,000 and $121,000 for the three months ended March 31, 2021 and 2020, respectively. The table below presents aggregate future
minimum payments due under the New Lease and the New York Office Lease discussed above, reconciled to lease liabilities included in the
consolidated balance sheet as of March 31, 2021:
Operating Leases
(In thousands)
2021 $ 444
2022 370
2023 364
2024 218
Thereafter –
Total minimum payments $ 1,396
Less: short-term lease liabilities (551 )
Long-term lease liabilities $ 845 Other Matters Acacia is subject to claims, counterclaims
and legal actions that arise in the ordinary course of business. Management believes that the ultimate liability with respect to these
claims and legal actions, if any, will not have a material effect on Acacia’s condensed consolidated financial position, results
of operations or cash flows. On September 6, 2019, Slingshot Technologies,
LLC, or Slingshot, filed a lawsuit in Delaware Chancery Court against the Company and Acacia Research Group, LLC, or collectively, the
Acacia Entities, Monarch Networking Solutions LLC (“Monarch”), Acacia board member Katharine Wolanyk, and Transpacific IP
Group, Ltd., or Transpacific. Slingshot alleges that the Acacia Entities and Monarch misappropriated its confidential and proprietary
information, purportedly furnished to the Acacia Entities and Monarch by Ms. Wolanyk, in acquiring a patent portfolio from Transpacific
after Slingshot’s exclusive option to purchase the same patent portfolio from Transpacific had already expired. Slingshot seeks
monetary damages, as well as equitable and injunctive relief related to its alleged right to own the portfolio. On March 15, 2021, the
court issued orders granting Monarch’s motion to dismiss for lack of personal jurisdiction and Ms. Wolanyk’s motion to dismiss
for lack of subject matter jurisdiction. The Acacia Entities maintain that Slingshot’s allegations are baseless, that the Acacia
Entities neither had access to nor used Slingshot’s information in acquiring the portfolio, that the Acacia Entities acquired the
portfolio as a result of the independent efforts of its IP licensing group, and that Slingshot suffered no damages given its exclusive
option to purchase the portfolio had already ended and it has proven itself incapable of closing on the portfolio purchase. During the three months ended March 31,
2021, we incurred no operating expenses for settlement and contingency accruals. During the three months ended March 31, 2020, operating
expenses included a net income for settlement offset by contingency accruals totaling $234,000, net of prior accruals. At March 31, 2021,
our contingency accruals a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3 Months Ended</t>
        </is>
      </c>
    </row>
    <row r="2">
      <c r="B2" s="2" t="inlineStr">
        <is>
          <t>Mar. 31, 2021</t>
        </is>
      </c>
    </row>
    <row r="3">
      <c r="A3" s="3" t="inlineStr">
        <is>
          <t>Equity [Abstract]</t>
        </is>
      </c>
    </row>
    <row r="4">
      <c r="A4" s="4" t="inlineStr">
        <is>
          <t>STOCKHOLDES' EQUITY</t>
        </is>
      </c>
      <c r="B4" s="4" t="inlineStr">
        <is>
          <t>7. STOCKHOLDERS’ EQUITY Repurchases of Common Stock On August 5, 2019, Acacia’s Board
of Directors approved a stock repurchase program, which authorized the purchase of up to $10.0 million of the Company's common stock
through open market purchases, through block trades, through 10b5-1 plans, or by means of private purchases, from time to time, through
July 31, 2020. Stock repurchases for the periods presented, all of which were purchased as part of a publicly announced plan or program,
were as follows:
Total Number Average Approximate Dollar Plan Expiration Date
March 20, 2020 - March 31, 2020 576,898 $ 2.28 $ 8,686,000 July 31, 2020
April 1, 2020 - April 23, 2020 1,107,639 $ 2.42 $ 6,001,000 July 31, 2020
Totals for 2020 1,684,537 $ 2.37 In determining whether or not to repurchase any shares of Acacia’s
common stock, Acacia’s Board of Directors consider such factors, among others, as the impact of the repurchase on Acacia’s
cash position, as well as Acacia’s capital needs and whether there is a better alternative use of Acacia’s capital. Acacia
has no obligation to repurchase any amount of its common stock under the Stock Repurchase Program. Repurchases to date were made in the
open market in compliance with applicable SEC rules. The authorization to repurchase shares presented an opportunity to reduce the outstanding
share count and enhance stockholder value. Tax Benefits Preservation Plan On March 12, 2019, Acacia’s Board
of Directors announced that it had unanimously approved the adoption of a Tax Benefits Preservation Plan (the “Plan”). Our
stockholders ratified the adoption of the Plan in July 2019. The purpose of the Plan is to protect the Company’s ability to utilize
potential tax assets, such as net operating loss carryforwards and tax credits to offset potential future taxable income. The Plan is designed to reduce the likelihood
that the Company will experience an ownership change by discouraging (i) any person or group from acquiring beneficial ownership of 4.9%
or more of the Company’s outstanding common stock and (ii) any existing stockholders who, as of the time of the first public announcement
of the adoption of the Plan, beneficially own more than 4.9% of the Company’s then-outstanding shares of the Company’s common
stock from acquiring additional shares of the Company’s common stock (subject to certain exceptions). There is no guarantee, however,
that the Plan will prevent the Company from experiencing an ownership change. In connection with the adoption of the
Plan, Acacia’s Board of Directors authorized and declared a dividend distribution of one right for each outstanding share of the
Company’s common stock to stockholders of record at the close of business on March 16, 2019. On or after the distribution date,
each right would initially entitle the holder to purchase one one-thousandth of a share of the Company’s Series B Junior Participating
Preferred Stock, $0.001 par value for a purchase price of $12.00. On March 15, 2021 the rights expired pursuant to their terms. The Company has a provision in its Amended
and Restated Certificate of Incorporation, as amended (the “Charter Provision”) which generally prohibits transfers of its
common stock that could result in an ownership change. Like the Plan, the purpose of the Charter Provision is to protect the Company’s
ability to utilize potential tax assets, such as net operating loss carryforwards and tax credits to offset potential future taxable
income. The Charter Provision was approved by the Company’s stockholders on July 15,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8. RECENT ACCOUNTING PRONOUNCEMENTS Recent Accounting Pronouncements –
Recently Adopted In December of 2019, the Financial Accounting Standards Board (“FASB”)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adopted ASU
2019-12 as of January 1, 2021. The adoption of ASU 2019-12 did not have a material effect on the Company's current financial position,
results of operations or financial statement disclosures. Recent Accounting Pronouncements –
Not Yet Adopted In June 2016, the FASB issued ASU No. 2016-13,
Financial Instruments—Credit Losses (Topic 326): Measurement of Credit Losses on Financial Instruments, to replace the incurred
loss methodology with an expected credit loss model that requires consideration of a broader range of information to estimate credit
losses over the lifetime of the asset, including current conditions and reasonable and supportable forecasts in addition to historical
loss information, to determine expected credit losses. Pooling of assets with similar risk characteristics and the use of a loss model
are also required. Also, in April 2019, the FASB issued ASU No. 2019-04, Codification Improvements to Topic 326, Financial Instruments—Credit
Losses, Topic 815, Derivatives and Hedging, and Topic 825, Financial Instruments, to clarify the inclusion of recoveries of trade receivables
previously written off when estimating an allowance for credit losses. The amendments in this update will be effective for the Company
in fiscal year 2023, with early adoption permitted. Management is currently evaluating the impact that the amendments in this update
may have o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9. 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9. 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ii) Level 2 - Pricing Models with Significant
Observable Inputs
(iii) Level 3 - Unobservable Inputs Whenever possible,
the Company is required to use observable market inputs (Level 1 - quoted market prices)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fall into different levels of the fair value hierarchy. Acacia holds the following types of financial
instruments at March 31, 2021 and December 31, 2020: Equity securities at fair value. Investments at fair value - common stock Investments at fair value - warrants.
Series
A Warrants. Series B Warrants.
Embedded derivative liability. Financial assets and liabilities measured
at fair value on a recurring basis were as follows:
Level 1 Level 2 Level 3
(In thousands)
Assets as of March 31, 2021:
Equity securities at fair value $ 122,469 $ 57,851 $ –
Total recurring fair value measurements as of March 31, 2021 $ 122,469 $ 57,851 $ –
Assets as of December 31, 2020:
Equity securities at fair value $ 109,103 $ – $ –
Investment at fair value - warrants – 2,752 –
Total recurring fair value measurements as of December 31, 2020 $ 109,103 $ 2,752 $ –
Liabilities as of March 31, 2021:
Series A warrants $ – $ – $ 18,243
Series B warrants – – 225,956
Embedded derivative liabilities – – 40,419
Total liabilities as of March 31, 2021 $ – $ – $ 284,618
Liabilities as of December 31, 2020:
Series A warrants $ – $ 6,640 $ –
Series B warrants – – 52,341
Embedded derivative liabilities – – 26,728
Total liabilities as of December 31, 2020 $ – $ 6,640 $ 79,069 The following table
sets forth a summary of the changes in the estimated fair value of the Company’s Level 3 liabilities, which are measured at fair
value on a recurring basis:
Series A Warrants Liability Series A Preferred Stock Embedded Derivative Liability Series B Warrants Liability
(In thousands)
Opening balance as of January 1, 2021 $ – $ 26,728 $ 52,341
Transfers into Level 3 6,640 – –
Remeasurement to fair value 11,603 13,691 173,615
Balance as of March 31, 2021 $ 18,243 $ 40,419 $ 225,9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STARBOARD INVESTMENT</t>
        </is>
      </c>
      <c r="B1" s="2" t="inlineStr">
        <is>
          <t>3 Months Ended</t>
        </is>
      </c>
    </row>
    <row r="2">
      <c r="B2" s="2" t="inlineStr">
        <is>
          <t>Mar. 31, 2021</t>
        </is>
      </c>
    </row>
    <row r="3">
      <c r="A3" s="3" t="inlineStr">
        <is>
          <t>Notes to Financial Statements</t>
        </is>
      </c>
    </row>
    <row r="4">
      <c r="A4" s="4" t="inlineStr">
        <is>
          <t>Starboard Investment</t>
        </is>
      </c>
      <c r="B4" s="4" t="inlineStr">
        <is>
          <t>10. STARBOARD INVESTMENT Series A Redeemable
Convertible Preferred Stock On November 18, 2019, the
Company entered into a Securities Purchase Agreement with Starboard Value LP (“Starboard”) and certain funds and accounts
affiliated with, or managed by, Starboard (collectively, the “Buyers”) pursuant to which the Company issued (i) 350,000 shares
of Series A Redeemable Convertible Preferred Stock with a par value of $0.001 per share and a stated value of $100 per share, and (ii)
Series A Warrants to purchase up to 5,000,000 shares of the Company’s common stock to the Buyers. The Securities Purchase Agreement
also established the terms of certain senior secured notes and additional warrants (the “Series B Warrants”) which may be
issued to Starboard in the future. On June 4, 2020, the Company entered into a Supplemental Agreement, as defined below under “Senior
Secured Notes”, with certain contractual agreements affecting the Series A Redeemable Convertible Preferred Stock, reflected below. The Series A Redeemable
Convertible Preferred Stock can be converted into a number of shares of common stock equal to (i) the stated value thereof plus accrued
and unpaid dividends, divided by (ii) the conversion price of $3.65 (subject to certain anti-dilution adjustments). Holders may elect
to convert the Series A Redeemable Convertible Preferred Stock into common stock at any time. The Company may elect to convert the Series
A Redeemable Convertible Preferred Stock into shares of Common Stock any time on or after November 15, 2025, provided that the closing
price of the Company’s common stock equals or exceeds 190% of the conversion price for 30 consecutive trading days and assuming
certain other conditions of the common stock have been met. Holders have the option
to redeem all or a portion of the Series A Redeemable Convertible Preferred Stock during the periods of May 15, 2021 through August 15,
2021 and May 15, 2022 through August 15, 2022, provided that there is not outstanding at least $50.0 million aggregate principal of senior
secured notes to the Buyers pursuant to the Securities Purchase Agreement at the time of the redemption. Holders also have the option
to redeem all or a portion of the Series A Redeemable Convertible Preferred Stock during the period of November 15, 2024 through February
15, 2025. Additionally, holders have the option to redeem all or a portion of the Series A Redeemable Convertible Preferred Stock upon
the occurrence of (i) a change of control or (ii) various other triggering events, such as the suspension from trading or delisting of
the Company’s common stock. If the Series A Redeemable Convertible Preferred Stock is redeemed at the option of the holders, the
redemption price may include a make-whole amount or a stated premium, depending on the redemption scenario. The Company may redeem
all, and not less than all, of the Series A Redeemable Convertible Preferred Stock (i) upon a change of control or (ii) during the period
of May 15, 2022 through August 15, 2022, provided that there is not outstanding at least $50.0 million aggregate principal of the senior
secured notes at the time of the redemption, and assuming certain conditions of the common stock have been met. If the Series A Redeemable
Convertible Preferred Stock is redeemed at the option of the Company, the redemption price would include a make-whole amount or a 15%
premium depending on the circumstances. If any Series A Redeemable
Convertible Preferred Stock remains outstanding on November 15, 2027, the Company shall redeem such Series A Redeemable Convertible Preferred
Stock in cash. In all redemption scenarios,
the redemption price for the Series A Redeemable Convertible Preferred Stock includes the stated value plus accrued and unpaid dividends.
In addition, depending on the redemption scenario, the redemption price may also include a make-whole amount or stated premium as described
above. When
the Company issues Notes, the Holder may exchange the Series A Redeemable Convertible Preferred Stock for (i) Notes and (ii) Series B
Warrants to purchase common stock. The Series A Redeemable
Convertible Preferred Stock accrues cumulative dividends quarterly at annual rate of 3.0% on the stated value. Upon consummation of the
approved investment in June 2020, the dividend rate increased to 8.0% on the stated value. Upon certain triggering events, the dividend
rate will increase to 7.0% if the triggering event occurs before an approved investment or 10.0% on the stated value if the triggering
event occurs after an approved investment. In connection with the approved investment in June 2020, the Company and the Buyers agreed
that the dividend rate on the Series A Redeemable Convertible Preferred Stock would accrue at 3.0% so long as no triggering event occurs
and the Company maintains $35 million in escrow. Series A Redeemable Convertible Preferred Stock also participates on an as-converted
basis in any regular or special dividends paid to common stockholders. No accrued and unpaid dividends as of March 31, 2021. Holders of the Series A
Redeemable Convertible Preferred Stock have the right to vote with common stockholders on an as-converted basis on all matters. Holders
of Series A Redeemable Convertible Preferred Stock will also be entitled to a separate class vote with respect to amendments to the Company’s
organizational documents that generally have an adverse effect on the Series A Redeemable Convertible Preferred Stock. Upon liquidation of the
Company, holders of Series A Redeemable Convertible Preferred Stock have a liquidation preference over holders of our common stock and
will be entitled to receive, prior to any distribution to holders of our common stock, an amount equal to the greater of (i) the stated
value plus accrued and unpaid dividends or (ii) the amount that would have been received if the Series A Redeemable Convertible Preferred
Stock had been converted into common stock immediately prior to the liquidation event at the then effective conversion price. The Company determined
that certain features of the Series A Redeemable Convertible Preferred Stock should be bifurcated and accounted for as a derivative.
Each of these features are bundled together as a single, compound embedded derivative. Total proceeds received
and transaction costs incurred from the issuance of the Series A Redeemable Convertible Preferred Stock amounted to $35 million and $1.3
million, respectively. Proceeds received were allocated based on the fair value of the instrument without the Series A Warrants and of
the Series A Warrants themselves at the time of issuance. The proceeds allocated to the Series A Redeemable Convertible Preferred Stock
were then further allocated between the host preferred stock instrument and the embedded derivative, with the embedded derivative recorded
at fair value and the Series A Redeemable Convertible Preferred Stock recorded at the residual amount. The portion of the proceeds allocated
to the Series A Warrants, embedded derivative, and Series A Redeemable Convertible Preferred Stock was $4.8 million, $21.2 million, and
$8.9 million, respectively. Transaction costs were also allocated between the Series A Redeemable Convertible Preferred Stock and the
Series A Warrants on the same basis as the proceeds. The transaction costs allocated to the Series A Redeemable Convertible Preferred
Stock were treated as a discount to the Series A Redeemable Convertible Preferred Stock. The transaction costs allocated to the Series
A Warrants were expensed as incurred. The Company classifies the Series A Redeemable
Convertible Preferred Stock as mezzanine equity as the instrument will become redeemable at the option of the holder in various scenarios
or otherwise on November 15, 2027. As it is probable that the Series A Redeemable Convertible Preferred Stock will become redeemable,
the Company accretes the instrument to its redemption value using the effective interest method and recognizes any changes against additional
paid in capital in the absence of retained earnings. Accretion for the three months ended March 31, 2021 was $853,000. In connection with the
issuance of the Series A Redeemable Convertible Preferred Stock, the Company executed a Registration Rights Agreement with Starboard
and the Buyers and a Governance Agreement with Starboard and certain affiliates of Starboard. Under the Registration Rights Agreement,
the Company agreed to provide certain registration rights with respect to the Series A Redeemable Convertible Preferred Stock and shares
of Common Stock issued upon conversion. In accordance with the Governance Agreement, the Company agreed to (i) increase the size of the
Board of Directors from six to seven members, (ii) appoint Jonathan Sagal as a director of the Company, (iii) grant Starboard the right
to recommend two additional directors for appointment to the board, (iv) form a Strategic Committee of the Board tasked with sourcing
and performing due diligence on potential acquisition targets, (v) appoint certain directors to the Strategic Committee, and (vi) appoint
a director to the Nominating and Corporate Governance Committee. The following features
of the Series A Redeemable Convertible Preferred Stock are required to be bifurcated from the host preferred stock and accounted for
separately as an embedded derivative: (i) the right of the holders to redeem the shares (the “put option”), (ii) the right
of the holders to receive common stock upon conversion of the shares (the “conversion option”), (iii) the right of the Company
to redeem the shares (the “call option”), and (iv) the change in dividend rate upon consummation of an approved investment
or a triggering event (the “contingent dividend rate feature”). These features are required
to be accounted for separately from the Series A Redeemable Convertible Preferred Stock because the features were determined to be not
clearly and closely related to the debt-like host and also did not meet any other scope exceptions for derivative accounting. Therefore,
these features are bundled together and are accounted for as a single, compound embedded derivative liability. Accordingly, we have recorded
an embedded derivative liability representing the combined fair value of each of these features. The embedded derivative liability is
adjusted to reflect fair value at each period end with changes in fair value recorded in the “Change in fair value of redeemable
preferred stock embedded derivative” financial statement line item of the accompanying consolidated statements of operations. As
of March 31, 2021, the fair value of the Series A embedded derivative was $40.4 million. Series A Warrants On November 18, 2019, in connection with the issuance of the Series
A Redeemable Convertible Preferred Stock, the Company issued a detachable Series A Warrants to acquire up to purchase 5,000,000 shares
of common stock at a price of $3.65 per share (subject to certain anti-dilution adjustments) at any time during a period of eight years
beginning on the instrument’s issuance date of the Series A Warrants. The fair value of the Series A Warrants was $4.8 million.
The Series A Warrants will be recognized at fair value at each reporting period until exercised, with changes in fair value recognized
in other income (expense) in the accompanying consolidated statements of operations. As of March 31, 2021, the fair value of the Series
A Warrants was $18.2 million. As of March 31, 2021, the Series A Warrants have not been exercised. The Series A Warrants are
classified as a liability in accordance with ASC 480, Distinguishing Liabilities from Equity, as the agreement provides for net cash
settlement upon a change in control, which is outside the control of the Company. Series B Warrants On
February 25, 2020, pursuant to the terms of the Securities Purchase Agreement with Starboard and the Buyers, the Company issued Series
B Warrants to purchase up to 100 million shares of the Company’s common stock at an exercise price (subject to certain price-based
anti-dilution adjustments) of either (i) $5.25 per share, if exercising by cash payment, within 30 months from the issuance date (i.e.,
August 25, 2022); or (ii) $3.65 per share, if exercising by cancellation of a portion of Notes. The Company issued the Series B Warrants
for an aggregate purchase price of $4.6 million. The Series B Warrants expire on November 15, 2027. In
connection with the issuance of the Notes on June 4, 2020, the terms of certain of the Series B Warrants were amended to permit the payment
of the lower exercise price of $3.65 through the payment of cash, rather than only through the cancellation of Notes outstanding, at
any time until the expiration date of November 15, 2027. Only 31,506,849 of the Series B Warrants are subject to this adjustment with
the remaining balance of 68,493,151 Series B Warrants continuing under their original terms. As of March 31, 2021, the Series B Warrants
have not been exercised. The Series B Warrants will be recognized at fair value at each reporting
period until exercised, with changes in fair value recognized in the consolidated statements of operations in other income (expense).
As of March 31, 2021, the fair value of the Series B Warrants was $226.0 million. The
Series B Warrants are classified as a liability in accordance with ASC 480, Distinguishing Liabilities from Equity, as the agreement
provides for net cash settlement upon a change in control, which is outside the control of the Company. Senior Secured Notes Pursuant
to the Securities Purchase Agreement dated November 18, 2019 with Starboard and the Buyers, on June 4, 2020, the Company issued $115
million in Notes to the Buyers. Also on June 4, 2020, in connection with the issuance of the Notes, the Company entered into a Supplemental
Agreement with Starboard (the “Supplemental Agreement”), pursuant to which the Company agreed to redeem $80 million aggregate
principal amount of the Notes by September 30, 2020, and $35 million aggregate principal amount of the Notes by December 31, 2020, resulting
in the total principal outstanding being paid by December 31, 2020. Per the Supplemental Agreement, interest is payable semiannually
at a rate of 6.00% per annum, and in an event of default, the interest rate is increased to 10% per annum. The Notes include certain
financial and non-financial covenants. Additionally, all or any portion of the principal amount outstanding under the Notes may, at the
election of Starboard, be surrendered to the Company for cancellation in payment of the exercise price upon the exercise of Series B
Warrants. On
June 30, 2020, the Company entered into an Exchange Agreement (the “Exchange Agreement”) with Merton Acquisition HoldCo LLC,
a Delaware limited liability company and wholly-owned subsidiary of the Company (“Merton”) and Starboard, on behalf of itself
and on behalf of certain funds and accounts under its management, including the holders of the Notes. Pursuant to the Exchange Agreement,
the holders of the Notes exchanged the entire outstanding principal amount for new senior notes (the “New Notes”) issued
by Merton having an aggregate outstanding original principal amount of $115 million. The
New Notes bear interest at a rate of 6.00% per annum and had a maturity date of December 31, 2020. The New Notes are fully guaranteed
by the Company and are secured by an all-assets pledge of the Company and Merton and non-recourse equity pledges of each of the Company’s
material subsidiaries. Pursuant to the Exchange Agreement, the New Notes (i) are deemed to be “Notes” for purposes of the
Securities Purchase Agreement, (ii) are deemed to be “June 2020 Approved Investment Notes” for purposes of the Supplemental
Agreement, and therefore the Company has agreed to redeem $80 million principal amount of the New Notes by September 30, 2020 and $35
million principal amount of the New Notes by December 31, 2020, and (iii) are deemed to be “Notes” for the purposes of the
Series B Warrants, and therefore may be tendered pursuant to a Note Cancellation under the Series B Warrants on the terms set forth in
the Series B Warrants and the New Notes. Delivery of notes in the form of the New Notes will also satisfy the delivery of Exchange Notes
pursuant to Section 16(i) of the Certificate of Designations of the Company’s Series A Convertible Preferred Stock, par value $0.001
per share. The New Notes will not be deemed to be “Notes” for the purposes of the Registration Rights Agreement, dated as
of November 18, 2019, by and among the Company, Starboard and the Buyers. Because the New Notes are to be settled within twelve months pursuant
to their terms, they are classified as current liabilities on the balance sheet. The Company capitalized $4.6 million in lender fees
and $0.5 million in other issuance costs associated with the issuance of the Notes. The $4.6 million of lender fees are recognized as
long term deferred debt issuance cost and will be amortized to interest expense until November 15, 2027, the maturity date of Series
A Redeemable Convertible Preferred Stock. The $0.5 million issuance costs are recognized as a discount on the Notes and will be amortized
to interest expense over the contractual life of the Notes. There is $1.5 million accrued and unpaid interest on the New Note as of March
31, 2021. On January 29, 2021, the Company redeemed $50 million of the New Notes.
On March 31, 2021, the Company reissued $50 million of the New Notes for a total principal amount outstanding of New Notes as of March
31, 2021 of $115 million and the parties agreed that the Company will redeem the remaining $115 million of the principal amount of the
New Notes on or before July 15, 2021. Modifications
to Series A Redeemable Convertible Preferred Stock and Series B Warrants The
June 4, 2020 Supplemental Agreement also provided for (i) a waiver of increased dividends under the original terms of the Series A Redeemable
Convertible Preferred Stock that would have otherwise accrued due to the Company’s use of the $35 million proceeds received from
Starboard and the Buyers upon the issuance of the Series A Redeemable Convertible Preferred Stock in November 2019, (ii) the replacement
of original optional redemption rights for the Series A Redeemable Convertible Preferred Stock provided to both the Company and the holders
that otherwise would have been nullified through the issuance of the Notes, and (iii) an amendment to the terms of the previously issued
Series B Warrants to permit the payment of the lower exercise price of $3.65 through the payment of cash, rather than only through the
cancellation of Notes outstanding, at any time until the expiration of the Series B Warrants on November 15, 2027. Only 31,506,849 of
the Series B Warrants are subject to this adjustment with the remaining balance of 68,493,151 Series B Warrants continuing under their
original terms. We
analyzed the amendments to the terms of the Series A Redeemable Convertible Preferred Stock and determined that the amendments were not
significant. Therefore, the amendments are accounted for as a modification on a prospective basis. The
incremental fair value of the Series B Warrants associated with the modification of their terms in connection with the issuance of the
Notes is $1.3 million and is recognized as a discount on the Notes and will be amortized to interest expense over the contractual life
of the Notes. As of March 31, 2021, $1,133,000 was amortized to interest expense. As of March 31, 2021, $196,000 is remaining to be amortized
until the Final Redemption Date of July 15,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1. LF EQUITY INCOME FUND PORTFOLIO INVESTMENT</t>
        </is>
      </c>
      <c r="B1" s="2" t="inlineStr">
        <is>
          <t>3 Months Ended</t>
        </is>
      </c>
    </row>
    <row r="2">
      <c r="B2" s="2" t="inlineStr">
        <is>
          <t>Mar. 31, 2021</t>
        </is>
      </c>
    </row>
    <row r="3">
      <c r="A3" s="3" t="inlineStr">
        <is>
          <t>Investments, Debt and Equity Securities [Abstract]</t>
        </is>
      </c>
    </row>
    <row r="4">
      <c r="A4" s="4" t="inlineStr">
        <is>
          <t>LF EQUITY INCOME FUND PORTFOLIO INVESTMENT</t>
        </is>
      </c>
      <c r="B4" s="4" t="inlineStr">
        <is>
          <t>11. LF EQUITY INCOME FUND PORTFOLIO
INVESTMENT On April 3, 2020, the Company
entered into an Option Agreement with Seller, which included general terms through which the Company was provided the option to purchase
life sciences equity securities in a portfolio of public and private companies (“Portfolio Companies”) for an aggregate purchase
price of £223.9 million, approximately $277.5 million at the exchange rate on April 3, 2020. On June 4, 2020, the Company
executed the Transaction Agreement between Link Fund Solutions Limited, Seller, and the Company. Pursuant to the Transaction Agreement,
the Company agreed to purchase from Seller and Seller agreed to transfer to the Company the specified equity securities of all Portfolio
Companies at set prices at various future dates. The transfer dates would vary among the Portfolio Companies as the Transaction Agreement
gives the Company the exclusive right to determine when to call for transfer of each security, and because each Portfolio Company (or
its existing equity holders) may be required to approve the transfer due to rights of first refusals and other company-specific terms
and conditions. Thus, the execution of the Transaction Agreement resulted in forward contracts for the Company to purchase equity securities
in each public and private company at a specified price on a future date. In accordance with the
Transaction Agreement, the Company transferred the total purchase price of £223.9 million into an escrow account. Upon the transfer
of equity securities in the Portfolio Companies to the Company, the associated funds were released from the escrow account to Seller
based on the consideration amount assigned to the equity securities for such Portfolio Companies in the Transaction Agreement. As of
December 31, 2020, all of the equity securities in the Portfolio Companies were transferred to the Company pursuant to the Transaction
Agreement. The Company has sold a portion of the equity securities of such Portfolio Companies while retaining an interest in a number
of operating businesses, including a controlling interest in one of the Portfolio Companies. For accounting purposes,
the total purchase price of the portfolio was allocated to the individual equity securities based on their individual fair values as
of April 3, 2020, in order to establish an appropriate cost basis for each of the acquired securities. The fair values of the public
company securities were based on their quoted market price. The fair values of the private company securities were estimated based on
recent financing transactions and secondary market transactions and factoring in a discount for the illiquidity of these securities. Changes in the fair value of Acacia’s
investment in the Portfolio Companies are recorded as unrealized gains or losses in the condensed consolidated statements of operations. For the three months ended March 31, 2021
and 2020, the accompanying condensed consolidated statements of operations reflected the following:
Three Months Ended
March 31,
2021 2020
(In thousands)
Change in fair value of equity securities - LF Fund securities $ 37,176 $ –
Net realized and unrealized gain on investment in LF Fund securities $ 37,176 $ – As part of the
Company’s acquisition of equity securities in the Portfolio Companies, the Company acquired a majority interest in the equity securities
of MalinJ1, which were transferred to the Company on December 3, 2020. The acquisition of the MalinJ1 securities was accounted for as
an asset acquisition as there was a change of control of MalinJ1 and substantially all of the fair value of the assets acquired was concentrated
in a single identifiable asset, an investment in Viamet Pharmaceuticals Holdings, LLC (“Viamet”). As such the cost basis
of the MalinJ1 securities was used to allocate to the Viamet investment, the single identifiable asset, and no goodwill was recognized.
The Company through its consolidation of MalinJ1 accounts for the Viamet investment under the equity method as it owns 37.9% of outstanding
shares of Via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3 Months Ended</t>
        </is>
      </c>
    </row>
    <row r="2">
      <c r="B2" s="2" t="inlineStr">
        <is>
          <t>Mar. 31, 2021</t>
        </is>
      </c>
    </row>
    <row r="3">
      <c r="A3" s="3" t="inlineStr">
        <is>
          <t>Subsequent Events [Abstract]</t>
        </is>
      </c>
    </row>
    <row r="4">
      <c r="A4" s="4" t="inlineStr">
        <is>
          <t>SUBSEQUENT EVENTS</t>
        </is>
      </c>
      <c r="B4" s="4" t="inlineStr">
        <is>
          <t>12. SUBSEQUENT EVENTS On May 4, 2021, the Company made an additional $9.8 million investment
in one of the Portfolio Compan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44807</v>
      </c>
      <c r="C3" s="6" t="n">
        <v>165546</v>
      </c>
    </row>
    <row r="4">
      <c r="A4" s="4" t="inlineStr">
        <is>
          <t>Equity securities at fair value</t>
        </is>
      </c>
      <c r="B4" s="5" t="n">
        <v>180320</v>
      </c>
      <c r="C4" s="5" t="n">
        <v>109103</v>
      </c>
    </row>
    <row r="5">
      <c r="A5" s="4" t="inlineStr">
        <is>
          <t>Equity securities without readily determinable fair value</t>
        </is>
      </c>
      <c r="B5" s="5" t="n">
        <v>116946</v>
      </c>
      <c r="C5" s="5" t="n">
        <v>143257</v>
      </c>
    </row>
    <row r="6">
      <c r="A6" s="4" t="inlineStr">
        <is>
          <t>Investment securities - equity method investments</t>
        </is>
      </c>
      <c r="B6" s="5" t="n">
        <v>33665</v>
      </c>
      <c r="C6" s="5" t="n">
        <v>30673</v>
      </c>
    </row>
    <row r="7">
      <c r="A7" s="4" t="inlineStr">
        <is>
          <t>Investment at fair value</t>
        </is>
      </c>
      <c r="B7" s="5" t="n">
        <v>0</v>
      </c>
      <c r="C7" s="5" t="n">
        <v>2752</v>
      </c>
    </row>
    <row r="8">
      <c r="A8" s="4" t="inlineStr">
        <is>
          <t>Accounts receivable</t>
        </is>
      </c>
      <c r="B8" s="5" t="n">
        <v>4425</v>
      </c>
      <c r="C8" s="5" t="n">
        <v>506</v>
      </c>
    </row>
    <row r="9">
      <c r="A9" s="4" t="inlineStr">
        <is>
          <t>Prepaid expenses and other current assets</t>
        </is>
      </c>
      <c r="B9" s="5" t="n">
        <v>2647</v>
      </c>
      <c r="C9" s="5" t="n">
        <v>5832</v>
      </c>
    </row>
    <row r="10">
      <c r="A10" s="4" t="inlineStr">
        <is>
          <t>Total current assets</t>
        </is>
      </c>
      <c r="B10" s="5" t="n">
        <v>482810</v>
      </c>
      <c r="C10" s="5" t="n">
        <v>457669</v>
      </c>
    </row>
    <row r="11">
      <c r="A11" s="4" t="inlineStr">
        <is>
          <t>Long-term restricted cash</t>
        </is>
      </c>
      <c r="B11" s="5" t="n">
        <v>35419</v>
      </c>
      <c r="C11" s="5" t="n">
        <v>35000</v>
      </c>
    </row>
    <row r="12">
      <c r="A12" s="4" t="inlineStr">
        <is>
          <t>Patents, net of accumulated amortization</t>
        </is>
      </c>
      <c r="B12" s="5" t="n">
        <v>45050</v>
      </c>
      <c r="C12" s="5" t="n">
        <v>16912</v>
      </c>
    </row>
    <row r="13">
      <c r="A13" s="4" t="inlineStr">
        <is>
          <t>Leased right-of-use assets</t>
        </is>
      </c>
      <c r="B13" s="5" t="n">
        <v>845</v>
      </c>
      <c r="C13" s="5" t="n">
        <v>951</v>
      </c>
    </row>
    <row r="14">
      <c r="A14" s="4" t="inlineStr">
        <is>
          <t>Other non-current assets</t>
        </is>
      </c>
      <c r="B14" s="5" t="n">
        <v>4834</v>
      </c>
      <c r="C14" s="5" t="n">
        <v>4988</v>
      </c>
    </row>
    <row r="15">
      <c r="A15" s="4" t="inlineStr">
        <is>
          <t>Total assets</t>
        </is>
      </c>
      <c r="B15" s="5" t="n">
        <v>568958</v>
      </c>
      <c r="C15" s="5" t="n">
        <v>515520</v>
      </c>
    </row>
    <row r="16">
      <c r="A16" s="3" t="inlineStr">
        <is>
          <t>Current liabilities:</t>
        </is>
      </c>
    </row>
    <row r="17">
      <c r="A17" s="4" t="inlineStr">
        <is>
          <t>Accounts payable</t>
        </is>
      </c>
      <c r="B17" s="5" t="n">
        <v>3633</v>
      </c>
      <c r="C17" s="5" t="n">
        <v>1019</v>
      </c>
    </row>
    <row r="18">
      <c r="A18" s="4" t="inlineStr">
        <is>
          <t>Accrued expenses and other current liabilities</t>
        </is>
      </c>
      <c r="B18" s="5" t="n">
        <v>3673</v>
      </c>
      <c r="C18" s="5" t="n">
        <v>3707</v>
      </c>
    </row>
    <row r="19">
      <c r="A19" s="4" t="inlineStr">
        <is>
          <t>Accrued compensation</t>
        </is>
      </c>
      <c r="B19" s="5" t="n">
        <v>2017</v>
      </c>
      <c r="C19" s="5" t="n">
        <v>2265</v>
      </c>
    </row>
    <row r="20">
      <c r="A20" s="4" t="inlineStr">
        <is>
          <t>Royalties and contingent legal fees payable</t>
        </is>
      </c>
      <c r="B20" s="5" t="n">
        <v>2445</v>
      </c>
      <c r="C20" s="5" t="n">
        <v>2162</v>
      </c>
    </row>
    <row r="21">
      <c r="A21" s="4" t="inlineStr">
        <is>
          <t>Accrued patent investment costs</t>
        </is>
      </c>
      <c r="B21" s="5" t="n">
        <v>10000</v>
      </c>
      <c r="C21" s="5" t="n">
        <v>0</v>
      </c>
    </row>
    <row r="22">
      <c r="A22" s="4" t="inlineStr">
        <is>
          <t>Senior Secured Notes Payable - short-term</t>
        </is>
      </c>
      <c r="B22" s="5" t="n">
        <v>116211</v>
      </c>
      <c r="C22" s="5" t="n">
        <v>115663</v>
      </c>
    </row>
    <row r="23">
      <c r="A23" s="4" t="inlineStr">
        <is>
          <t>Total current liabilities</t>
        </is>
      </c>
      <c r="B23" s="5" t="n">
        <v>137979</v>
      </c>
      <c r="C23" s="5" t="n">
        <v>124816</v>
      </c>
    </row>
    <row r="24">
      <c r="A24" s="4" t="inlineStr">
        <is>
          <t>Series A warrant liabilities</t>
        </is>
      </c>
      <c r="B24" s="5" t="n">
        <v>18243</v>
      </c>
      <c r="C24" s="5" t="n">
        <v>6640</v>
      </c>
    </row>
    <row r="25">
      <c r="A25" s="4" t="inlineStr">
        <is>
          <t>Series A embedded derivative liabilities</t>
        </is>
      </c>
      <c r="B25" s="5" t="n">
        <v>40419</v>
      </c>
      <c r="C25" s="5" t="n">
        <v>26728</v>
      </c>
    </row>
    <row r="26">
      <c r="A26" s="4" t="inlineStr">
        <is>
          <t>Series B warrant liabilities</t>
        </is>
      </c>
      <c r="B26" s="5" t="n">
        <v>225956</v>
      </c>
      <c r="C26" s="5" t="n">
        <v>52341</v>
      </c>
    </row>
    <row r="27">
      <c r="A27" s="4" t="inlineStr">
        <is>
          <t>Long-term lease liabilities</t>
        </is>
      </c>
      <c r="B27" s="5" t="n">
        <v>845</v>
      </c>
      <c r="C27" s="5" t="n">
        <v>951</v>
      </c>
    </row>
    <row r="28">
      <c r="A28" s="4" t="inlineStr">
        <is>
          <t>Other long-term liabilities</t>
        </is>
      </c>
      <c r="B28" s="5" t="n">
        <v>5591</v>
      </c>
      <c r="C28" s="5" t="n">
        <v>591</v>
      </c>
    </row>
    <row r="29">
      <c r="A29" s="4" t="inlineStr">
        <is>
          <t>Total liabilities</t>
        </is>
      </c>
      <c r="B29" s="5" t="n">
        <v>429033</v>
      </c>
      <c r="C29" s="5" t="n">
        <v>212067</v>
      </c>
    </row>
    <row r="30">
      <c r="A30" s="4" t="inlineStr">
        <is>
          <t>Commitments and contingencies</t>
        </is>
      </c>
      <c r="B30" s="4" t="inlineStr">
        <is>
          <t xml:space="preserve"> </t>
        </is>
      </c>
      <c r="C30" s="4" t="inlineStr">
        <is>
          <t xml:space="preserve"> </t>
        </is>
      </c>
    </row>
    <row r="31">
      <c r="A31" s="4" t="inlineStr">
        <is>
          <t>Series A redeemable convertible preferred stock, par value $0.001 per share; stated value $100 per share; 350,000 shares authorized, issued and outstanding as of March 31, 2021 and December 31, 2020, respectively; aggregate liquidation preference of $35,000 as of March 31, 2021 and December 31, 2020, respectively</t>
        </is>
      </c>
      <c r="B31" s="5" t="n">
        <v>11777</v>
      </c>
      <c r="C31" s="5" t="n">
        <v>10924</v>
      </c>
    </row>
    <row r="32">
      <c r="A32" s="3" t="inlineStr">
        <is>
          <t>Stockholders' equity:</t>
        </is>
      </c>
    </row>
    <row r="33">
      <c r="A33" s="4" t="inlineStr">
        <is>
          <t>Common stock, par value $0.001 per share; 300,000,000 shares authorized; 49,279,453 shares issued and outstanding as of March 31, 2021 and December 31, 2020</t>
        </is>
      </c>
      <c r="B33" s="5" t="n">
        <v>49</v>
      </c>
      <c r="C33" s="5" t="n">
        <v>49</v>
      </c>
    </row>
    <row r="34">
      <c r="A34" s="4" t="inlineStr">
        <is>
          <t>Treasury stock, at cost, 4,604,365 shares as of March 31, 2021 and December 31, 2020</t>
        </is>
      </c>
      <c r="B34" s="5" t="n">
        <v>-43270</v>
      </c>
      <c r="C34" s="5" t="n">
        <v>-43270</v>
      </c>
    </row>
    <row r="35">
      <c r="A35" s="4" t="inlineStr">
        <is>
          <t>Additional paid-in capital</t>
        </is>
      </c>
      <c r="B35" s="5" t="n">
        <v>650753</v>
      </c>
      <c r="C35" s="5" t="n">
        <v>651416</v>
      </c>
    </row>
    <row r="36">
      <c r="A36" s="4" t="inlineStr">
        <is>
          <t>Accumulated deficit</t>
        </is>
      </c>
      <c r="B36" s="5" t="n">
        <v>-491326</v>
      </c>
      <c r="C36" s="5" t="n">
        <v>-326708</v>
      </c>
    </row>
    <row r="37">
      <c r="A37" s="4" t="inlineStr">
        <is>
          <t>Total Acacia Research Corporation stockholders' equity</t>
        </is>
      </c>
      <c r="B37" s="5" t="n">
        <v>116206</v>
      </c>
      <c r="C37" s="5" t="n">
        <v>281487</v>
      </c>
    </row>
    <row r="38">
      <c r="A38" s="4" t="inlineStr">
        <is>
          <t>Noncontrolling interests</t>
        </is>
      </c>
      <c r="B38" s="5" t="n">
        <v>11942</v>
      </c>
      <c r="C38" s="5" t="n">
        <v>11042</v>
      </c>
    </row>
    <row r="39">
      <c r="A39" s="4" t="inlineStr">
        <is>
          <t>Total stockholders' equity</t>
        </is>
      </c>
      <c r="B39" s="5" t="n">
        <v>128148</v>
      </c>
      <c r="C39" s="5" t="n">
        <v>292529</v>
      </c>
    </row>
    <row r="40">
      <c r="A40" s="4" t="inlineStr">
        <is>
          <t>Total liabilities, redeemable convertible preferred stock, and stockholders' equity</t>
        </is>
      </c>
      <c r="B40" s="6" t="n">
        <v>568958</v>
      </c>
      <c r="C40" s="6" t="n">
        <v>515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As used herein, “we,” “us,”
“our,” “Acacia” and the “Company” refer to Acacia Research Corporation and/or its wholly and majority-owned
and controlled operating subsidiaries, and/or where applicable, its management. Acacia was incorporated on January 25,
1993 under the laws of the State of California. In December 1999, Acacia changed its state of incorporation from California to Delaware. Acacia acquires businesses and operating
assets that the Company believes to be undervalued and where the Company believes it can leverage its resources and skill sets to realize
and unlock value. The Company intends to leverage its (i) access to flexible capital that can be deployed unconditionally, (ii) expertise
in corporate governance and operational restructuring, (iii) willingness to invest in out of favor industries and businesses that suffer
from a complexity discount and untangle complex, multi-factor situations, and (iv) expertise and relationships in certain sectors, to
complete strategic acquisitions of businesses, divisions, and/or assets with a focus on mature technology, healthcare, industrial and
certain financial segments. Acacia seeks to identify opportunities where the Company believes it is an advantaged buyer, where the Company
can avoid structured sale processes and create the opportunity to purchase businesses, divisions and/or assets of companies at an attractive
price due to the Company’s unique capabilities, relationships, or expertise, or where Acacia believes the target would be worth
more to the Company than to other buyers. Acacia operates its business based on three
key principles of People, Process and Performance and have built a management team with identified expertise in Research, Execution and
Operation of the Company’s targeted acquisitions. Acacia, through its operating subsidiaries,
also currently engages in its legacy business of investing in, licensing and enforcing patented technologies. Acacia’s operating
subsidiaries partner with inventors and patent owners, applying their legal and technology expertise to patent assets to unlock the financial
value in their patented inventions. In recent years, Acacia has also invested in technology companies. Acacia leverages its experience,
expertise, data and relationships developed as a leader in the intellectual property (“IP”) industry to pursue these opportunities.
In some cases, these opportunities will complement and/or supplement Acacia’s primary licensing and enforcement business. Acacia’s operating subsidiaries generate
revenues and related cash flows from the granting of IP rights (hereinafter, “IP Rights”) for the use of patented technologies
that its operating subsidiaries control or own. Acacia’s operating subsidiaries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Acacia’s operating subsidiaries are
principals in the licensing and enforcement effort, obtaining control of the rights in the patent portfolio, or control of the patent
portfolio outright. Acacia’s operating subsidiaries own or control the rights to multiple patent portfolios, which include U.S.
patents and certain foreign counterparts, covering technologies used in a wide variety of industries. Neither Acacia nor its operating subsidiaries
invent new technologies or products; rather, Acacia depends upon the identification and investment in new patents, inventions and companies
that own IP through its relationships with inventors, universities, research institutions, technology companies and others. If Acacia’s
operating subsidiaries are unable to maintain those relationships and identify and grow new relationships, then they may not be able
to identify new technology-based opportunities for sustainable revenue and/or revenue growth. During the three months ended March 31,
2021, Acacia obtained control of one new patent portfolio. During fiscal year 2020, Acacia obtained control of five new patent portfolios.</t>
        </is>
      </c>
    </row>
    <row r="5">
      <c r="A5" s="4" t="inlineStr">
        <is>
          <t>Basis of Presentation</t>
        </is>
      </c>
      <c r="B5" s="4" t="inlineStr">
        <is>
          <t>Accounting Principles The consolidated financial statements and
accompanying notes are prepared on the accrual basis of accounting in accordance with generally accepted accounting principles in the
United States of America ("U.S. GAAP").</t>
        </is>
      </c>
    </row>
    <row r="6">
      <c r="A6" s="4" t="inlineStr">
        <is>
          <t>Use of Estimates</t>
        </is>
      </c>
      <c r="B6" s="4" t="inlineStr">
        <is>
          <t>Use of Estimates The preparation of financial statements
in conformity with generally accepted accounting principles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the valuation of the equity instruments, the valuation of Series A redeemable convertible preferred
stock (the “Series A Redeemable Convertible Preferred Stock”), embedded derivatives, Series A warrants (the “Series
A Warrants”), Series B warrants (the “Series B Warrants”), stock-based compensation expense, impairment of patent-related
intangible assets, the determination of the economic useful life of amortizable intangible assets, income taxes and valuation allowances
against net deferred tax assets, require its most difficult, subjective or complex judgments.</t>
        </is>
      </c>
    </row>
    <row r="7">
      <c r="A7" s="4" t="inlineStr">
        <is>
          <t>COVID-19 Pandemic and the CARES Act</t>
        </is>
      </c>
      <c r="B7" s="4" t="inlineStr">
        <is>
          <t>COVID-19 Pandemic and the CARES Act The full impact of the COVID-19 pandemic
continues to evolve as of the date of this report. While the Company does not expect the current situation to present direct risks to
its business, and it has not had a material impact to date, the COVID-19 pandemic could adversely impact the Company’s operations,
as well as the operations of its licensees and other business partners. Our cash is held in major financial institutions in government
instruments and high-quality short-term bonds. Our business is fully able to operate in a socially distanced and/or remote capacity and
in accordance with applicable laws, policies, and best practices. Our workforce is provided ample paid sick leave, and we have in place
robust disaster recovery and business continuity policies that have been revised to account for a long-term remote work contingency such
as this. However, the ongoing pandemic may present risks that we do not currently consider material or risks that may evolve quickly
that could have a materially adverse effect on our business, results of operations and financial condition.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and modifications to the net interest deduction limitations. The CARES Act has not had
a material impact on the Company’s income tax provision. On December 27, 2020, the President of
the United States signed the Consolidated Appropriations Act, 2021 (“Consolidated Appropriations Act”) into law. The Consolidated
Appropriations Act is intended to enhance and expand certain provisions of the CARES Act, allows for the deductions of expenses related
to the Payroll Protection Program funds received by companies, and provides an update to meals and entertainment expensing for 2021.
The Consolidated Appropriations Act did not have a material impact to the Company’s income tax provision for 2020. The Company
will continue to evaluate the impact of the Consolidated Appropriations Act on its financial position, results of operations and cash
flows, if 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Mar. 31, 2021</t>
        </is>
      </c>
    </row>
    <row r="3">
      <c r="A3" s="3" t="inlineStr">
        <is>
          <t>Accounting Policies [Abstract]</t>
        </is>
      </c>
    </row>
    <row r="4">
      <c r="A4" s="4" t="inlineStr">
        <is>
          <t>Accounting Principles</t>
        </is>
      </c>
      <c r="B4" s="4" t="inlineStr">
        <is>
          <t>Accounting Principles The consolidated financial statements and
accompanying notes are prepared on the accrual basis of accounting in accordance with generally accepted accounting principles in the
United States of America ("U.S. GAAP").</t>
        </is>
      </c>
    </row>
    <row r="5">
      <c r="A5" s="4" t="inlineStr">
        <is>
          <t>Principles of Consolidation</t>
        </is>
      </c>
      <c r="B5" s="4" t="inlineStr">
        <is>
          <t>Principles of Consolidation The accompanying unaudited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accompanying consolidated statements of Series A Redeemable Convertible
Preferred Stock and stockholders’ equity for total noncontrolling interests. In 2020, in connection with the transaction
with Link Fund Solutions Limited, which is more fully described in Note 11,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see Note 11), is the majority shareholder of MalinJ1. A wholly owned subsidiary of Acacia is
the general partner of the Acacia Intellectual Property Fund, L.P. (the “Acacia IP Fund”), which was formed in August 2010.
The Acacia IP Fund has been included in the Company’s consolidated financial statements since 2010, as Acacia’s wholly owned
subsidiary, the general partner of Acacia IP Fund, has the ability to control the operations and activities of the Acacia IP Fund. The
Acacia IP Fund was terminated as of December 31, 2017 and dissolved in 2020.</t>
        </is>
      </c>
    </row>
    <row r="6">
      <c r="A6" s="4" t="inlineStr">
        <is>
          <t>Revenue Recognition</t>
        </is>
      </c>
      <c r="B6" s="4" t="inlineStr">
        <is>
          <t>Revenue Recognition Revenue is recognized upon
transfer of control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P Rights for patented technologies owned or controlled by Acacia. Revenues
also included license fees from sales-based revenue contracts, the majority of which were originally executed in prior periods, which
provide for the payment of quarterly license fees based on quarterly sales of applicable product units by licensees (“Recurring
Revenue Agreements”). Revenues may also include court ordered settlements or awards related to our patent portfolio or sales of
our patent portfolio. IP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P Rights granted were perpetual in nature, extending until
the legal expiration date of the related patents. The individual IP Rights are not accounted for as separate performance obligations,
as (i) the nature of the promise, within the context of the contract, is to transfer combined items to which the promised IP Rights are
inputs and (ii) the Company's promise to transfer each individual IP right described above to the customer is not separately identifiable
from other promises to transfer IP Rights in the contract. Since the promised IP Rights
are not individually distinct, the Company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 30-90 days of execution of the contract, or the end of the quarter in which the sale or usage occurs for Recurring Revenue
Agreements. Contractual payments made by licensees are generally non-refundable. For sales-based royalties,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transfer to the licensee. In determining the transaction price,
the Company adjusts the promised amount of consideration for the effects of the time value of money. As a practical expedient, the Company
does not adjust the promised amount of consideration for the effects of a significant financing component if the Company expects, at
contract inception, that the period between when the entity transfers promised IP Rights to a customer and when the customer pays for
the IP Rights will be one year or less.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Revenues were comprised of the following
for the periods presented:
Three Months Ended
March 31,
2021 2020
Paid-up Revenue Agreements $ 5,410 $ 3,300
Recurring Revenue Agreements 393 515
Total Revenue $ 5,803 $ 3,815 Refer to “ Inventor Royalties and
Contingent Legal Expenses</t>
        </is>
      </c>
    </row>
    <row r="7">
      <c r="A7" s="4" t="inlineStr">
        <is>
          <t>Patent Portfolio Operations</t>
        </is>
      </c>
      <c r="B7" s="4" t="inlineStr">
        <is>
          <t>Patent Portfolio
Operations Cost of revenues
include the costs and expenses incurred in connection with Acacia’s patent licensing and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Patent
Portfolio operations” in the accompanying consolidated statements of operations. Inventor Royalties and Contingent Legal
Expenses Inventor royalties are expensed in the condensed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unaudited condensed consolidated statements of operations. Any unamortized upfront advances recovered from net revenues are expensed
in the period recovered and included in amortization expense in the unaudited condensed consolidated statements of operations. Contingent legal fees are expensed in the unaudited condensed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Inventor royalty and contingent legal agreements typically provide
for payment by the Company of contractual amounts 30 days subsequent to the fiscal quarter end during which related license fee payments
are received from licensees by the Company. Concentrations Financial instruments that potentially
subject Acacia to concentrations of credit risk are cash equivalents, equity securities and accounts receivable. Acacia places its cash
equivalents and equity securities primarily in highly rated money market funds and investment grade marketable securities. Cash and cash
equivalents are also invested in deposits with certain financial institutions and may, at times, exceed federally insured limits. Acacia
has not experienced any significant losses on its deposits of cash and cash equivalents. The Company does not have any material
foreign operations. Based on the jurisdiction of the entity obligated to satisfy payment obligations pursuant to the applicable revenue
arrangement, for the three months ended March 31, 2021 and 2020, 90% and 4%, respectively, of revenues were attributable to licensees
domiciled in foreign jurisdictions. Three
licensees individually represented approximately 68%, 11%, and 10% of accounts receivable at March 31, 2021. Two licensees individually
represented approximately 62% and 21% of accounts receivable at December 31, 2020.</t>
        </is>
      </c>
    </row>
    <row r="8">
      <c r="A8" s="4" t="inlineStr">
        <is>
          <t>Patents</t>
        </is>
      </c>
      <c r="B8" s="4" t="inlineStr">
        <is>
          <t>Patents Patents include the cost of patents or
patent rights (hereinafter, collectively “patents”) acquired from third-parties or obtained in connection with business combinations.
Patent costs are amortized utilizing the straight-line method over their remaining economic useful lives. Refer to Note 4 for additional
information regarding our patents.</t>
        </is>
      </c>
    </row>
    <row r="9">
      <c r="A9" s="4" t="inlineStr">
        <is>
          <t>Impairment of Long-lived Assets</t>
        </is>
      </c>
      <c r="B9" s="4" t="inlineStr">
        <is>
          <t>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in an amount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Refer to Note 4 for additional information. Fair value is generally estimated using
the “Income Approach,” focusing on the estimated future net income-producing capability of the patent portfolios over their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t>
        </is>
      </c>
    </row>
    <row r="10">
      <c r="A10" s="4" t="inlineStr">
        <is>
          <t>Cash and Cash Equivalents</t>
        </is>
      </c>
      <c r="B10" s="4" t="inlineStr">
        <is>
          <t>Cash and Cash Equivalents Acacia considers all highly liquid, equity
securities with original maturities of three months or less when purchased to be cash equivalents. For the periods presented, Acacia’s
cash equivalents are comprised of investments in AAA rated money market funds that invest in first-tier only securities, which primarily
includes: domestic commercial paper, securities issued or guaranteed by the U.S. government or its agencies, U.S. bank obligations, and
fully collateralized repurchase agreements. Acacia’s cash equivalents are measured at fair value using quoted prices that represent
Level 1 inputs.</t>
        </is>
      </c>
    </row>
    <row r="11">
      <c r="A11" s="4" t="inlineStr">
        <is>
          <t>Long Term Restricted Cash</t>
        </is>
      </c>
      <c r="B11" s="4" t="inlineStr">
        <is>
          <t>Long Term Restricted Cash Long-term
restricted cash relates primarily to the proceeds received from the issuance of Series A Redeemable Convertible Preferred Stock
which are held in an escrow account. The amounts are to be released to the Company upon, among other things, (i) the consummation of
a suitable investment or acquisition by the Company or (ii) the conversion of Series A Redeemable Convertible Preferred Stock into
common stock.</t>
        </is>
      </c>
    </row>
    <row r="12">
      <c r="A12" s="4" t="inlineStr">
        <is>
          <t>Fair Value Measurements</t>
        </is>
      </c>
      <c r="B12" s="4" t="inlineStr">
        <is>
          <t>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Refer to Note 9 to our notes to consolidated financial
statements for more information related to our fair value measurement.</t>
        </is>
      </c>
    </row>
    <row r="13">
      <c r="A13" s="4" t="inlineStr">
        <is>
          <t>Equity Securities at Fair Value</t>
        </is>
      </c>
      <c r="B13" s="4" t="inlineStr">
        <is>
          <t>Equity Securities at Fair Value Investments in equity securities are reported at fair value on a recurring
basis, with related realized and unrealized gains and losses in the value of such securities recorded in the unaudited condensed consolidated
statements of operations in other income (expense). Dividend income is included in the unaudited condensed consolidated statements of
operations in other income (expense). Equity securities at fair value for the
periods presented were comprised of the following:
Cost Gross Gross Fair Value
(In thousands)
Security Type
March 31, 2021:
Equity securities - LF equity - common stock $ 40,053 $ 138,241 $ (10,198 ) $ 168,096
Equity securities - other equity - common stock $ 11,676 $ 1,100 $ (552 ) $ 12,224
Equity securities at fair value - common stock $ 51,729 $ 139,341 $ (10,750 ) $ 180,320
December 31, 2020:
Equity securities - LF equity - common stock $ 32,765 $ 72,689 $ (583 ) $ 104,871
Equity securities - other equity - common stock $ 4,086 $ 1,410 $ (1,264 ) $ 4,232
Equity securities at fair value - common stock $ 36,851 $ 74,099 $ (1,847 ) $ 109,103 Equity securities without readily determinable fair value For equity securities that do not have readily determinable fair value,
the Company elected to report them under the measurement alternative. They are reported at cost minus impairment, if any, plus or minus
changes resulting from observable price changes in orderly transactions for an identical or similar investment of the same issuer. The
fair values of the private company securities were estimated based on recent financing transactions and secondary market transactions
and factoring in any adjustments for illiquidity or preference of these securities. Changes in fair value are reported in the consolidated
statements of operations in other income (expense).</t>
        </is>
      </c>
    </row>
    <row r="14">
      <c r="A14" s="4" t="inlineStr">
        <is>
          <t>Investments at Fair Value</t>
        </is>
      </c>
      <c r="B14" s="4" t="inlineStr">
        <is>
          <t>Investments at Fair Value On an individual investment basis, Acacia
may elect to account for investments in companies where the Company has the ability to exercise significant influence over operating
and financial policies of the investee, at fair value. If the fair value method is applied to an investment that would otherwise be accounted
for under the equity method of accounting, it is applied to all of the financial interests in the same entity that are eligible items
(i.e., common stock and warrants). We elected the fair value method for our investment in Veritone, Inc. (“Veritone”) upon
acquisition of the investment. As of March 31, 2021, we have no more investment in Veritone stocks and warrants.</t>
        </is>
      </c>
    </row>
    <row r="15">
      <c r="A15" s="4" t="inlineStr">
        <is>
          <t>Stock-Based Compensation</t>
        </is>
      </c>
      <c r="B15" s="4" t="inlineStr">
        <is>
          <t>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pricing model. Forfeitures are accounted for as they occur. Restricted stock units granted in September
2019 with market-based vesting conditions vest based upon the Company achieving specified stock price targets over a three-year period.
The effect of a market condition is reflected in the estimate of the grant-date fair value of the options utilizing a Monte Carlo valuation
technique. Compensation cost is recognized with a market-based vesting condition provided that the requisite service is rendered, regardless
of when, if ever, the market condition is satisfied. Assumptions utilized in connection with the Monte Carlo valuation technique included:
estimated risk-free interest rate of 1.38 percent; term of 3.00 years; expected volatility of 38 percent; and expected dividend yield
of 0 percent. The risk-free interest rate was determined based on the yields available on U.S. Treasury zero-coupon issues. The expected
stock price volatility was determined using historical volatility. The expected dividend yield was based on expectations regarding dividend
payments. Profits
Interest Units (“Units”) were accounted for in accordance with Accounting Standards Codification (“ASC”) 718-10,
“Compensation - Stock Compensation.” The vesting conditions did not meet the definition of service, market or performance
conditions, as defined in ASC 718. As such, the Units were classified as liability awards. Compensation expense was adjuste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The Company has a purchase option to purchase the vested Units that are not otherwise
forfeited after termination of continuous service. The exercise price of the purchase option is the fair market value of the Units on
the date of termination of continuous service. As of March 31, 2021, the Units totaled $591,000, which was their fair value as of December
31, 2018 after termination of service.</t>
        </is>
      </c>
    </row>
    <row r="16">
      <c r="A16" s="4" t="inlineStr">
        <is>
          <t>Series A Warrants</t>
        </is>
      </c>
      <c r="B16" s="4" t="inlineStr">
        <is>
          <t>Series A Warrants The fair value of the Series A Warrants is estimated using a Black-Scholes
option-pricing model. The fair value of the Series A Warrants as of March 31, 2021 was estimated based on the following assumptions:
volatility of 30 percent, risk-free rate of 1.29 percent, term of 6.54 years and a dividend yield of 0 percent. Refer to Note 10 for
additional information.</t>
        </is>
      </c>
    </row>
    <row r="17">
      <c r="A17" s="4" t="inlineStr">
        <is>
          <t>Series B Warrants</t>
        </is>
      </c>
      <c r="B17" s="4" t="inlineStr">
        <is>
          <t>Series B Warrants The fair value of the Series B Warrants is estimated using a Black-Scholes
option-pricing model. In the quarter ended March 31, 2021, there was a change in methodology used to an acceptable Black-Scholes option-pricing
model from a Monte Carlo valuation technique used to value the Series B Warrants as of December 31, 2020. The fair value of the Series
B Warrants as of March 31, 2021 was estimated based on the following assumptions: (1) volatility of 30 percent, risk-free rate of 1.31
percent, term of 6.63 years, and a dividend yield of 0 percent, and (2) volatility of 25 percent, risk-free rate of 0.11 percent, term
of 1.4 years and a dividend yield of 0 percent. Refer to Note 10 for additional information.</t>
        </is>
      </c>
    </row>
    <row r="18">
      <c r="A18" s="4" t="inlineStr">
        <is>
          <t>Embedded derivatives</t>
        </is>
      </c>
      <c r="B18" s="4" t="inlineStr">
        <is>
          <t>Embedded derivatives Embedded derivatives that are required
to be bifurcated from their host contract are valued separately from the host instrument. The binomial model determines the value of
a convertible bond instrument by valuing its two separate components (i.e., a cash only component which is subject to the selected risk-adjusted
discount rate and an equity component where settlement is subject to a risk-free rate) within a single lattice framework. The binomial
model utilizes the Tsiveriotis and Fernandes implementation in which a convertible instrument is split into two separate components:
a cash-only component which is subject to the selected risk-adjusted discount rate and an equity component which is subject only to the
risk-free rate. The model considers the (i) implied volatility of the value of our common stock, (ii) appropriate risk-free interest
rate, (iii) credit spread, (iv) dividend yield, (v) dividend accrual (and a step-up in rates), and (vi) event probabilities of the various
conversion and redemption scenarios. The volatility of the Company’s common stock is estimated by
analyzing the Company’s historical volatility, implied volatility of publicly traded stock options, and the Company’s current
asset composition and financial leverage. The selected volatility, as described below, represents a haircut from the Company’s
actual realized historical volatility. A volatility haircut is a concept used to describe a commonly observed occurrence in which the
volatility implied by market prices involving options, warrants, and convertible debt is lower than historical actual realized volatility.
The assumed base case term used in the valuation model is the period remaining until November 15, 2027, the maturity date. The risk-free
interest rate is based on the yield on the U.S. Treasury with a remaining term equal to the expected term of the conversion and early
redemption options. The significant assumptions utilized in the Company’s valuation of the embedded derivative at March 31, 2021
are as follows: volatility of 30 percent, risk-free rate of 1.3 percent, discount rate of 8.8 percent, and a dividend yield of 0 percent.
The fair value measurement of the embedded derivative is sensitive to these assumptions and changes in these assumptions could result
in a materially different fair value measurement. Refer to Note 10 for additional information.</t>
        </is>
      </c>
    </row>
    <row r="19">
      <c r="A19" s="4" t="inlineStr">
        <is>
          <t>Treasury Stock</t>
        </is>
      </c>
      <c r="B19" s="4" t="inlineStr">
        <is>
          <t>Treasury Stock 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on the condensed consolidated balance sheets.</t>
        </is>
      </c>
    </row>
    <row r="20">
      <c r="A20" s="4" t="inlineStr">
        <is>
          <t>Impairment of Investments</t>
        </is>
      </c>
      <c r="B20" s="4" t="inlineStr">
        <is>
          <t>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densed consolidated statements
of operations and a new cost basis in the investment is established.</t>
        </is>
      </c>
    </row>
    <row r="21">
      <c r="A21" s="4" t="inlineStr">
        <is>
          <t>Income Taxes</t>
        </is>
      </c>
      <c r="B21" s="4" t="inlineStr">
        <is>
          <t>Income Taxes Income taxes are accounted for using an
asset and liability approach that requires the recognition of deferred tax assets and liabilities for the expected future tax consequences
of events that have been recognized in Acacia’s condensed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were (0%) and 11% for the
three ended March 31, 2021 and 2020, respectively. Tax benefit (expense) for the periods presented primarily reflects the impact of state
taxes and foreign taxes withholding or refund incurred on revenue agreements executed with third-party licensees domiciled in foreign
jurisdictions. The Company has recorded full valuation allowance against our net deferred tax assets as of March 31, 2021 and 2020. These
assets primarily consist of foreign tax credits, capital loss carryforwards and net operating loss carryfor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3 Months Ended</t>
        </is>
      </c>
    </row>
    <row r="2">
      <c r="B2" s="2" t="inlineStr">
        <is>
          <t>Mar. 31, 2021</t>
        </is>
      </c>
    </row>
    <row r="3">
      <c r="A3" s="3" t="inlineStr">
        <is>
          <t>Accounting Policies [Abstract]</t>
        </is>
      </c>
    </row>
    <row r="4">
      <c r="A4" s="4" t="inlineStr">
        <is>
          <t>Disaggregation of revenue</t>
        </is>
      </c>
      <c r="B4" s="4" t="inlineStr">
        <is>
          <t xml:space="preserve">Revenues were comprised of the following
for the periods presented:
Three Months Ended
March 31,
2021 2020
Paid-up Revenue Agreements $ 5,410 $ 3,300
Recurring Revenue Agreements 393 515
Total Revenue $ 5,803 $ 3,815 </t>
        </is>
      </c>
    </row>
    <row r="5">
      <c r="A5" s="4" t="inlineStr">
        <is>
          <t>Schedule of equity securities</t>
        </is>
      </c>
      <c r="B5" s="4" t="inlineStr">
        <is>
          <t xml:space="preserve">Cost Gross Gross Fair Value
(In thousands)
Security Type
March 31, 2021:
Equity securities - LF equity - common stock $ 40,053 $ 138,241 $ (10,198 ) $ 168,096
Equity securities - other equity - common stock $ 11,676 $ 1,100 $ (552 ) $ 12,224
Equity securities at fair value - common stock $ 51,729 $ 139,341 $ (10,750 ) $ 180,320
December 31, 2020:
Equity securities - LF equity - common stock $ 32,765 $ 72,689 $ (583 ) $ 104,871
Equity securities - other equity - common stock $ 4,086 $ 1,410 $ (1,264 ) $ 4,232
Equity securities at fair value - common stock $ 36,851 $ 74,099 $ (1,847 ) $ 109,1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3. LOSS PER SHARE (Tables)</t>
        </is>
      </c>
      <c r="B1" s="2" t="inlineStr">
        <is>
          <t>3 Months Ended</t>
        </is>
      </c>
    </row>
    <row r="2">
      <c r="B2" s="2" t="inlineStr">
        <is>
          <t>Mar. 31, 2021</t>
        </is>
      </c>
    </row>
    <row r="3">
      <c r="A3" s="3" t="inlineStr">
        <is>
          <t>Earnings Per Share [Abstract]</t>
        </is>
      </c>
    </row>
    <row r="4">
      <c r="A4" s="4" t="inlineStr">
        <is>
          <t>Calculation of basic and diluted net loss per share</t>
        </is>
      </c>
      <c r="B4" s="4" t="inlineStr">
        <is>
          <t>Three Months Ended
March 31,
2021 2020
(In thousands, except share and per share information)
Numerator:
Net loss attributable to Acacia Research Corporation $ (164,618 ) $ (11,291 )
Dividend on Series A redeemable convertible preferred stock (263 ) (263 )
Accretion of Series A redeemable convertible preferred stock (852 ) (631 )
Undistributed earnings allocated to participating securities 29,068 –
Net loss attributable to common stockholders - basic and diluted (136,665 ) (12,185 )
Denominator:
Weighted-average shares used in computing net loss per share attributable to common stockholders - basic and diluted 48,596,040 49,875,396
Basic and diluted net loss per common share $ (2.81 ) $ (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PATENTS, NET OF ACCUMULATED AMORTIZATION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The following table presents the scheduled
annual aggregate amortization expense as of March 31, 2021:
For the years ending December 31,
(In thousands)
Remainder of 2021 $ 7,836
2022 10,448
2023 10,381
2024 9,005
2025 6,630
Thereafter 750
$ 45,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5. INVESTMENT AT FAIR VALUE (Tables)</t>
        </is>
      </c>
      <c r="B1" s="2" t="inlineStr">
        <is>
          <t>3 Months Ended</t>
        </is>
      </c>
    </row>
    <row r="2">
      <c r="B2" s="2" t="inlineStr">
        <is>
          <t>Mar. 31, 2021</t>
        </is>
      </c>
    </row>
    <row r="3">
      <c r="A3" s="3" t="inlineStr">
        <is>
          <t>Schedule of Investments [Abstract]</t>
        </is>
      </c>
    </row>
    <row r="4">
      <c r="A4" s="4" t="inlineStr">
        <is>
          <t>Schedule of gain on investments</t>
        </is>
      </c>
      <c r="B4" s="4" t="inlineStr">
        <is>
          <t xml:space="preserve">For the three months
ended March 31, 2021 and 2020, the accompanying condensed consolidated statements of operations reflected the following:
Three Months Ended
March 31,
2021 2020
(In thousands)
Change in fair value of investment, warrants $ – $ 630
Change in fair value of investment, common stock – 3,478
Gain on sale of investment, warrants 839 –
Loss on sale of investment, common stock – (3,316 )
Net realized and unrealized gain (loss) on investment at fair value $ 839 $ 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operating lease payments</t>
        </is>
      </c>
      <c r="B4" s="4" t="inlineStr">
        <is>
          <t xml:space="preserve">The table below presents aggregate future
minimum payments due under the New Lease and the New York Office Lease discussed above, reconciled to lease liabilities included in the
consolidated balance sheet as of March 31, 2021:
Operating Leases
(In thousands)
2021 $ 444
2022 370
2023 364
2024 218
Thereafter –
Total minimum payments $ 1,396
Less: short-term lease liabilities (551 )
Long-term lease liabilities $ 8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STOCKHOLDERS' EQUITY (Tables)</t>
        </is>
      </c>
      <c r="B1" s="2" t="inlineStr">
        <is>
          <t>3 Months Ended</t>
        </is>
      </c>
    </row>
    <row r="2">
      <c r="B2" s="2" t="inlineStr">
        <is>
          <t>Mar. 31, 2021</t>
        </is>
      </c>
    </row>
    <row r="3">
      <c r="A3" s="3" t="inlineStr">
        <is>
          <t>Equity [Abstract]</t>
        </is>
      </c>
    </row>
    <row r="4">
      <c r="A4" s="4" t="inlineStr">
        <is>
          <t>Schedule of repurchased shares</t>
        </is>
      </c>
      <c r="B4" s="4" t="inlineStr">
        <is>
          <t xml:space="preserve">Stock repurchases for the periods presented, all of which were purchased as part of a publicly announced plan or program,
were as follows:
Total Number Average Approximate Dollar Plan Expiration Date
March 20, 2020 - March 31, 2020 576,898 $ 2.28 $ 8,686,000 July 31, 2020
April 1, 2020 - April 23, 2020 1,107,639 $ 2.42 $ 6,001,000 July 31, 2020
Totals for 2020 1,684,537 $ 2.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9. FAIR VALUE DISCLOSURES (Tables)</t>
        </is>
      </c>
      <c r="B1" s="2" t="inlineStr">
        <is>
          <t>3 Months Ended</t>
        </is>
      </c>
    </row>
    <row r="2">
      <c r="B2" s="2" t="inlineStr">
        <is>
          <t>Mar. 31, 2021</t>
        </is>
      </c>
    </row>
    <row r="3">
      <c r="A3" s="3" t="inlineStr">
        <is>
          <t>Fair Value Disclosures [Abstract]</t>
        </is>
      </c>
    </row>
    <row r="4">
      <c r="A4" s="4" t="inlineStr">
        <is>
          <t>Schedule of financial assets and liabilities at fair value</t>
        </is>
      </c>
      <c r="B4" s="4" t="inlineStr">
        <is>
          <t xml:space="preserve">Financial assets and liabilities measured
at fair value on a recurring basis were as follows:
Level 1 Level 2 Level 3
(In thousands)
Assets as of March 31, 2021:
Equity securities at fair value $ 122,469 $ 57,851 $ –
Total recurring fair value measurements as of March 31, 2021 $ 122,469 $ 57,851 $ –
Assets as of December 31, 2020:
Equity securities at fair value $ 109,103 $ – $ –
Investment at fair value - warrants – 2,752 –
Total recurring fair value measurements as of December 31, 2020 $ 109,103 $ 2,752 $ –
Liabilities as of March 31, 2021:
Series A warrants $ – $ – $ 18,243
Series B warrants – – 225,956
Embedded derivative liabilities – – 40,419
Total liabilities as of March 31, 2021 $ – $ – $ 284,618
Liabilities as of December 31, 2020:
Series A warrants $ – $ 6,640 $ –
Series B warrants – – 52,341
Embedded derivative liabilities – – 26,728
Total liabilities as of December 31, 2020 $ – $ 6,640 $ 79,069 </t>
        </is>
      </c>
    </row>
    <row r="5">
      <c r="A5" s="4" t="inlineStr">
        <is>
          <t>Schedule of changes in fair value Level 3 liabilities</t>
        </is>
      </c>
      <c r="B5" s="4" t="inlineStr">
        <is>
          <t xml:space="preserve">The following table
sets forth a summary of the changes in the estimated fair value of the Company’s Level 3 liabilities, which are measured at fair
value on a recurring basis:
Series A Warrants Liability Series A Preferred Stock Embedded Derivative Liability Series B Warrants Liability
(In thousands)
Opening balance as of January 1, 2021 $ – $ 26,728 $ 52,341
Transfers into Level 3 6,640 – –
Remeasurement to fair value 11,603 13,691 173,615
Balance as of March 31, 2021 $ 18,243 $ 40,419 $ 225,9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1. LF EQUITY INCOME FUND PORTFOLIO INVESTMENT (Tables)</t>
        </is>
      </c>
      <c r="B1" s="2" t="inlineStr">
        <is>
          <t>3 Months Ended</t>
        </is>
      </c>
    </row>
    <row r="2">
      <c r="B2" s="2" t="inlineStr">
        <is>
          <t>Mar. 31, 2021</t>
        </is>
      </c>
    </row>
    <row r="3">
      <c r="A3" s="3" t="inlineStr">
        <is>
          <t>Investments, Debt and Equity Securities [Abstract]</t>
        </is>
      </c>
    </row>
    <row r="4">
      <c r="A4" s="4" t="inlineStr">
        <is>
          <t>Schedule of unrealized gains or losses</t>
        </is>
      </c>
      <c r="B4" s="4" t="inlineStr">
        <is>
          <t xml:space="preserve">For the three months ended March 31, 2021
and 2020, the accompanying condensed consolidated statements of operations reflected the following:
Three Months Ended
March 31,
2021 2020
(In thousands)
Change in fair value of equity securities - LF Fund securities $ 37,176 $ –
Net realized and unrealized gain on investment in LF Fund securities $ 37,17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1</t>
        </is>
      </c>
      <c r="C1" s="2" t="inlineStr">
        <is>
          <t>Dec. 31, 2020</t>
        </is>
      </c>
    </row>
    <row r="2">
      <c r="A2" s="4" t="inlineStr">
        <is>
          <t>Common stock, par value</t>
        </is>
      </c>
      <c r="B2" s="7" t="n">
        <v>0.001</v>
      </c>
      <c r="C2" s="7" t="n">
        <v>0.001</v>
      </c>
    </row>
    <row r="3">
      <c r="A3" s="4" t="inlineStr">
        <is>
          <t>Common stock, shares authorized</t>
        </is>
      </c>
      <c r="B3" s="5" t="n">
        <v>300000000</v>
      </c>
      <c r="C3" s="5" t="n">
        <v>300000000</v>
      </c>
    </row>
    <row r="4">
      <c r="A4" s="4" t="inlineStr">
        <is>
          <t>Common stock, shares issued</t>
        </is>
      </c>
      <c r="B4" s="5" t="n">
        <v>49279453</v>
      </c>
      <c r="C4" s="5" t="n">
        <v>49279453</v>
      </c>
    </row>
    <row r="5">
      <c r="A5" s="4" t="inlineStr">
        <is>
          <t>Common stock, shares outstanding</t>
        </is>
      </c>
      <c r="B5" s="5" t="n">
        <v>49279453</v>
      </c>
      <c r="C5" s="5" t="n">
        <v>49279453</v>
      </c>
    </row>
    <row r="6">
      <c r="A6" s="4" t="inlineStr">
        <is>
          <t>Treasury stock, shares</t>
        </is>
      </c>
      <c r="B6" s="5" t="n">
        <v>4604365</v>
      </c>
      <c r="C6" s="5" t="n">
        <v>4604365</v>
      </c>
    </row>
    <row r="7">
      <c r="A7" s="4" t="inlineStr">
        <is>
          <t>Redeemable Preferred Stock [Member]</t>
        </is>
      </c>
    </row>
    <row r="8">
      <c r="A8" s="4" t="inlineStr">
        <is>
          <t>Series A redeemable convertible preferred stock, par value</t>
        </is>
      </c>
      <c r="B8" s="7" t="n">
        <v>0.001</v>
      </c>
      <c r="C8" s="7" t="n">
        <v>0.001</v>
      </c>
    </row>
    <row r="9">
      <c r="A9" s="4" t="inlineStr">
        <is>
          <t>Series A redeemable convertible preferred stock, value per share</t>
        </is>
      </c>
      <c r="B9" s="6" t="n">
        <v>100</v>
      </c>
      <c r="C9" s="6" t="n">
        <v>100</v>
      </c>
    </row>
    <row r="10">
      <c r="A10" s="4" t="inlineStr">
        <is>
          <t>Series A redeemable convertible preferred stock, shares authorized</t>
        </is>
      </c>
      <c r="B10" s="5" t="n">
        <v>350000</v>
      </c>
      <c r="C10" s="5" t="n">
        <v>350000</v>
      </c>
    </row>
    <row r="11">
      <c r="A11" s="4" t="inlineStr">
        <is>
          <t>Series A redeemable convertible preferred stock, shares issued</t>
        </is>
      </c>
      <c r="B11" s="5" t="n">
        <v>350000</v>
      </c>
      <c r="C11" s="5" t="n">
        <v>350000</v>
      </c>
    </row>
    <row r="12">
      <c r="A12" s="4" t="inlineStr">
        <is>
          <t>Series A redeemable convertible preferred stock, shares outstanding</t>
        </is>
      </c>
      <c r="B12" s="5" t="n">
        <v>350000</v>
      </c>
      <c r="C12" s="5" t="n">
        <v>350000</v>
      </c>
    </row>
    <row r="13">
      <c r="A13" s="4" t="inlineStr">
        <is>
          <t>Series A redeemable convertible preferred stock, liquidation preference</t>
        </is>
      </c>
      <c r="B13" s="6" t="n">
        <v>35000</v>
      </c>
      <c r="C13" s="6" t="n">
        <v>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 DESCRIPTION OF BUSINESS AND BASIS OF PRESENTATION (Details Narrative) - Integer</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Number of new patent portfolios acquired</t>
        </is>
      </c>
      <c r="B4" s="5" t="n">
        <v>1</v>
      </c>
      <c r="C4" s="5" t="n">
        <v>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UMMARY OF SIGNIFICANT ACCOUNTING POLICIES : Disaggregation of Revenue (Details) - USD ($) $ in Thousands</t>
        </is>
      </c>
      <c r="B1" s="2" t="inlineStr">
        <is>
          <t>3 Months Ended</t>
        </is>
      </c>
    </row>
    <row r="2">
      <c r="B2" s="2" t="inlineStr">
        <is>
          <t>Mar. 31, 2021</t>
        </is>
      </c>
      <c r="C2" s="2" t="inlineStr">
        <is>
          <t>Mar. 31, 2020</t>
        </is>
      </c>
    </row>
    <row r="3">
      <c r="A3" s="3" t="inlineStr">
        <is>
          <t>Product Information [Line Items]</t>
        </is>
      </c>
    </row>
    <row r="4">
      <c r="A4" s="4" t="inlineStr">
        <is>
          <t>Revenues</t>
        </is>
      </c>
      <c r="B4" s="6" t="n">
        <v>5803</v>
      </c>
      <c r="C4" s="6" t="n">
        <v>3815</v>
      </c>
    </row>
    <row r="5">
      <c r="A5" s="4" t="inlineStr">
        <is>
          <t>Paid Up Revenue Agreements [Member]</t>
        </is>
      </c>
    </row>
    <row r="6">
      <c r="A6" s="3" t="inlineStr">
        <is>
          <t>Product Information [Line Items]</t>
        </is>
      </c>
    </row>
    <row r="7">
      <c r="A7" s="4" t="inlineStr">
        <is>
          <t>Revenues</t>
        </is>
      </c>
      <c r="B7" s="5" t="n">
        <v>5410</v>
      </c>
      <c r="C7" s="5" t="n">
        <v>3300</v>
      </c>
    </row>
    <row r="8">
      <c r="A8" s="4" t="inlineStr">
        <is>
          <t>Recurring Revenue Agreements [Member]</t>
        </is>
      </c>
    </row>
    <row r="9">
      <c r="A9" s="3" t="inlineStr">
        <is>
          <t>Product Information [Line Items]</t>
        </is>
      </c>
    </row>
    <row r="10">
      <c r="A10" s="4" t="inlineStr">
        <is>
          <t>Revenues</t>
        </is>
      </c>
      <c r="B10" s="6" t="n">
        <v>393</v>
      </c>
      <c r="C10" s="6" t="n">
        <v>5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2. SUMMARY OF SIGNIFICANT ACCOUNTING POLICIES : Trading Securiti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EC Schedule, 12-15, Insurance Companies, Summary of Investments, Other than Investments in Related Parties [Line Items]</t>
        </is>
      </c>
    </row>
    <row r="4">
      <c r="A4" s="4" t="inlineStr">
        <is>
          <t>Equity securities - cost</t>
        </is>
      </c>
      <c r="B4" s="6" t="n">
        <v>51729</v>
      </c>
      <c r="D4" s="6" t="n">
        <v>36851</v>
      </c>
    </row>
    <row r="5">
      <c r="A5" s="4" t="inlineStr">
        <is>
          <t>Available-for-sale Securities, Gross Unrealized Gain</t>
        </is>
      </c>
      <c r="B5" s="5" t="n">
        <v>139341</v>
      </c>
      <c r="D5" s="5" t="n">
        <v>74099</v>
      </c>
    </row>
    <row r="6">
      <c r="A6" s="4" t="inlineStr">
        <is>
          <t>Available-for-sale Securities, Gross Unrealized Loss</t>
        </is>
      </c>
      <c r="B6" s="5" t="n">
        <v>-10750</v>
      </c>
      <c r="D6" s="5" t="n">
        <v>-1847</v>
      </c>
    </row>
    <row r="7">
      <c r="A7" s="4" t="inlineStr">
        <is>
          <t>Equity securities at fair value</t>
        </is>
      </c>
      <c r="B7" s="5" t="n">
        <v>180320</v>
      </c>
      <c r="D7" s="5" t="n">
        <v>109103</v>
      </c>
    </row>
    <row r="8">
      <c r="A8" s="4" t="inlineStr">
        <is>
          <t>Equity Securites - LF Fund Securities [Member]</t>
        </is>
      </c>
    </row>
    <row r="9">
      <c r="A9" s="3" t="inlineStr">
        <is>
          <t>SEC Schedule, 12-15, Insurance Companies, Summary of Investments, Other than Investments in Related Parties [Line Items]</t>
        </is>
      </c>
    </row>
    <row r="10">
      <c r="A10" s="4" t="inlineStr">
        <is>
          <t>Available-for-sale Securities, Gross Unrealized Gain</t>
        </is>
      </c>
      <c r="B10" s="5" t="n">
        <v>138241</v>
      </c>
    </row>
    <row r="11">
      <c r="A11" s="4" t="inlineStr">
        <is>
          <t>Available-for-sale Securities, Gross Unrealized Loss</t>
        </is>
      </c>
      <c r="B11" s="5" t="n">
        <v>-10198</v>
      </c>
    </row>
    <row r="12">
      <c r="A12" s="4" t="inlineStr">
        <is>
          <t>Equity securities - other equity [Member]</t>
        </is>
      </c>
    </row>
    <row r="13">
      <c r="A13" s="3" t="inlineStr">
        <is>
          <t>SEC Schedule, 12-15, Insurance Companies, Summary of Investments, Other than Investments in Related Parties [Line Items]</t>
        </is>
      </c>
    </row>
    <row r="14">
      <c r="A14" s="4" t="inlineStr">
        <is>
          <t>Equity securities - cost</t>
        </is>
      </c>
      <c r="B14" s="5" t="n">
        <v>11676</v>
      </c>
      <c r="D14" s="5" t="n">
        <v>4086</v>
      </c>
    </row>
    <row r="15">
      <c r="A15" s="4" t="inlineStr">
        <is>
          <t>Available-for-sale Securities, Gross Unrealized Gain</t>
        </is>
      </c>
      <c r="B15" s="5" t="n">
        <v>1100</v>
      </c>
      <c r="D15" s="5" t="n">
        <v>1410</v>
      </c>
    </row>
    <row r="16">
      <c r="A16" s="4" t="inlineStr">
        <is>
          <t>Available-for-sale Securities, Gross Unrealized Loss</t>
        </is>
      </c>
      <c r="B16" s="5" t="n">
        <v>-552</v>
      </c>
      <c r="D16" s="5" t="n">
        <v>-1264</v>
      </c>
    </row>
    <row r="17">
      <c r="A17" s="4" t="inlineStr">
        <is>
          <t>Equity securities at fair value</t>
        </is>
      </c>
      <c r="B17" s="5" t="n">
        <v>12224</v>
      </c>
      <c r="D17" s="5" t="n">
        <v>4232</v>
      </c>
    </row>
    <row r="18">
      <c r="A18" s="4" t="inlineStr">
        <is>
          <t>Equity Securites - LF Fund Public Securities [Member]</t>
        </is>
      </c>
    </row>
    <row r="19">
      <c r="A19" s="3" t="inlineStr">
        <is>
          <t>SEC Schedule, 12-15, Insurance Companies, Summary of Investments, Other than Investments in Related Parties [Line Items]</t>
        </is>
      </c>
    </row>
    <row r="20">
      <c r="A20" s="4" t="inlineStr">
        <is>
          <t>Equity securities - cost</t>
        </is>
      </c>
      <c r="B20" s="5" t="n">
        <v>40053</v>
      </c>
      <c r="D20" s="5" t="n">
        <v>32765</v>
      </c>
    </row>
    <row r="21">
      <c r="A21" s="4" t="inlineStr">
        <is>
          <t>Available-for-sale Securities, Gross Unrealized Gain</t>
        </is>
      </c>
      <c r="C21" s="6" t="n">
        <v>72689</v>
      </c>
    </row>
    <row r="22">
      <c r="A22" s="4" t="inlineStr">
        <is>
          <t>Available-for-sale Securities, Gross Unrealized Loss</t>
        </is>
      </c>
      <c r="C22" s="6" t="n">
        <v>-583</v>
      </c>
    </row>
    <row r="23">
      <c r="A23" s="4" t="inlineStr">
        <is>
          <t>Equity securities at fair value</t>
        </is>
      </c>
      <c r="B23" s="6" t="n">
        <v>168096</v>
      </c>
      <c r="D23" s="6" t="n">
        <v>10487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2. SUMMARY OF SIGNIFICANT ACCOUNTING POLICIES (Details Narrative)</t>
        </is>
      </c>
      <c r="B1" s="2" t="inlineStr">
        <is>
          <t>3 Months Ended</t>
        </is>
      </c>
      <c r="D1" s="2" t="inlineStr">
        <is>
          <t>9 Months Ended</t>
        </is>
      </c>
      <c r="E1" s="2" t="inlineStr">
        <is>
          <t>12 Months Ended</t>
        </is>
      </c>
    </row>
    <row r="2">
      <c r="B2" s="2" t="inlineStr">
        <is>
          <t>Mar. 31, 2021</t>
        </is>
      </c>
      <c r="C2" s="2" t="inlineStr">
        <is>
          <t>Mar. 31, 2020</t>
        </is>
      </c>
      <c r="D2" s="2" t="inlineStr">
        <is>
          <t>Sep. 30, 2019</t>
        </is>
      </c>
      <c r="E2" s="2" t="inlineStr">
        <is>
          <t>Dec. 31, 2020</t>
        </is>
      </c>
    </row>
    <row r="3">
      <c r="A3" s="3" t="inlineStr">
        <is>
          <t>Product Information [Line Items]</t>
        </is>
      </c>
    </row>
    <row r="4">
      <c r="A4" s="4" t="inlineStr">
        <is>
          <t>Effective tax rate</t>
        </is>
      </c>
      <c r="B4" s="4" t="inlineStr">
        <is>
          <t>0.00%</t>
        </is>
      </c>
      <c r="C4" s="4" t="inlineStr">
        <is>
          <t>11.00%</t>
        </is>
      </c>
    </row>
    <row r="5">
      <c r="A5" s="4" t="inlineStr">
        <is>
          <t>Stock-Based Compensation [Member]</t>
        </is>
      </c>
    </row>
    <row r="6">
      <c r="A6" s="3" t="inlineStr">
        <is>
          <t>Stock-Based Compensation Assumptions</t>
        </is>
      </c>
    </row>
    <row r="7">
      <c r="A7" s="4" t="inlineStr">
        <is>
          <t>Risk-free interest rate</t>
        </is>
      </c>
      <c r="D7" s="4" t="inlineStr">
        <is>
          <t>1.38%</t>
        </is>
      </c>
    </row>
    <row r="8">
      <c r="A8" s="4" t="inlineStr">
        <is>
          <t>Expected term</t>
        </is>
      </c>
      <c r="D8" s="4" t="inlineStr">
        <is>
          <t>3 years</t>
        </is>
      </c>
    </row>
    <row r="9">
      <c r="A9" s="4" t="inlineStr">
        <is>
          <t>Expected volatility</t>
        </is>
      </c>
      <c r="D9" s="4" t="inlineStr">
        <is>
          <t>38.00%</t>
        </is>
      </c>
    </row>
    <row r="10">
      <c r="A10" s="4" t="inlineStr">
        <is>
          <t>Expected dividend</t>
        </is>
      </c>
      <c r="D10" s="4" t="inlineStr">
        <is>
          <t>0.00%</t>
        </is>
      </c>
    </row>
    <row r="11">
      <c r="A11" s="4" t="inlineStr">
        <is>
          <t>Measurement Input, Price Volatility [Member] | Embedded Derivative [Member]</t>
        </is>
      </c>
    </row>
    <row r="12">
      <c r="A12" s="3" t="inlineStr">
        <is>
          <t>Product Information [Line Items]</t>
        </is>
      </c>
    </row>
    <row r="13">
      <c r="A13" s="4" t="inlineStr">
        <is>
          <t>Assumptions used for derivatives</t>
        </is>
      </c>
      <c r="B13" s="4" t="inlineStr">
        <is>
          <t>25%</t>
        </is>
      </c>
    </row>
    <row r="14">
      <c r="A14" s="4" t="inlineStr">
        <is>
          <t>Measurement Input, Price Volatility [Member] | Black Scholes Model [Member] | Series A Warrants [Member]</t>
        </is>
      </c>
    </row>
    <row r="15">
      <c r="A15" s="3" t="inlineStr">
        <is>
          <t>Product Information [Line Items]</t>
        </is>
      </c>
    </row>
    <row r="16">
      <c r="A16" s="4" t="inlineStr">
        <is>
          <t>Assumptions used for derivatives</t>
        </is>
      </c>
      <c r="B16" s="4" t="inlineStr">
        <is>
          <t>30%</t>
        </is>
      </c>
    </row>
    <row r="17">
      <c r="A17" s="4" t="inlineStr">
        <is>
          <t>Measurement Input, Price Volatility [Member] | Monte Carlo Method [Member] | Restricted Stock Units [Member]</t>
        </is>
      </c>
    </row>
    <row r="18">
      <c r="A18" s="3" t="inlineStr">
        <is>
          <t>Product Information [Line Items]</t>
        </is>
      </c>
    </row>
    <row r="19">
      <c r="A19" s="4" t="inlineStr">
        <is>
          <t>Assumptions used for derivatives</t>
        </is>
      </c>
      <c r="B19" s="4" t="inlineStr">
        <is>
          <t>38%</t>
        </is>
      </c>
    </row>
    <row r="20">
      <c r="A20" s="4" t="inlineStr">
        <is>
          <t>Measurement Input, Price Volatility [Member] | Monte Carlo Method [Member] | Series B Warrants [Member] | Warrant Price $5.25 per share [Member]</t>
        </is>
      </c>
    </row>
    <row r="21">
      <c r="A21" s="3" t="inlineStr">
        <is>
          <t>Product Information [Line Items]</t>
        </is>
      </c>
    </row>
    <row r="22">
      <c r="A22" s="4" t="inlineStr">
        <is>
          <t>Assumptions used for derivatives</t>
        </is>
      </c>
      <c r="B22" s="4" t="inlineStr">
        <is>
          <t>30%</t>
        </is>
      </c>
    </row>
    <row r="23">
      <c r="A23" s="4" t="inlineStr">
        <is>
          <t>Measurement Input, Price Volatility [Member] | Monte Carlo Method [Member] | Series B Warrants [Member] | Warrant Price $3.65 per share [Member]</t>
        </is>
      </c>
    </row>
    <row r="24">
      <c r="A24" s="3" t="inlineStr">
        <is>
          <t>Product Information [Line Items]</t>
        </is>
      </c>
    </row>
    <row r="25">
      <c r="A25" s="4" t="inlineStr">
        <is>
          <t>Assumptions used for derivatives</t>
        </is>
      </c>
      <c r="B25" s="4" t="inlineStr">
        <is>
          <t>30%</t>
        </is>
      </c>
    </row>
    <row r="26">
      <c r="A26" s="4" t="inlineStr">
        <is>
          <t>Measurement Input, Risk Free Interest Rate [Member] | Embedded Derivative [Member]</t>
        </is>
      </c>
    </row>
    <row r="27">
      <c r="A27" s="3" t="inlineStr">
        <is>
          <t>Product Information [Line Items]</t>
        </is>
      </c>
    </row>
    <row r="28">
      <c r="A28" s="4" t="inlineStr">
        <is>
          <t>Assumptions used for derivatives</t>
        </is>
      </c>
      <c r="B28" s="4" t="inlineStr">
        <is>
          <t>1.3%</t>
        </is>
      </c>
    </row>
    <row r="29">
      <c r="A29" s="4" t="inlineStr">
        <is>
          <t>Measurement Input, Risk Free Interest Rate [Member] | Black Scholes Model [Member] | Series A Warrants [Member]</t>
        </is>
      </c>
    </row>
    <row r="30">
      <c r="A30" s="3" t="inlineStr">
        <is>
          <t>Product Information [Line Items]</t>
        </is>
      </c>
    </row>
    <row r="31">
      <c r="A31" s="4" t="inlineStr">
        <is>
          <t>Assumptions used for derivatives</t>
        </is>
      </c>
      <c r="B31" s="4" t="inlineStr">
        <is>
          <t>1.29%</t>
        </is>
      </c>
    </row>
    <row r="32">
      <c r="A32" s="4" t="inlineStr">
        <is>
          <t>Measurement Input, Risk Free Interest Rate [Member] | Monte Carlo Method [Member] | Restricted Stock Units [Member]</t>
        </is>
      </c>
    </row>
    <row r="33">
      <c r="A33" s="3" t="inlineStr">
        <is>
          <t>Product Information [Line Items]</t>
        </is>
      </c>
    </row>
    <row r="34">
      <c r="A34" s="4" t="inlineStr">
        <is>
          <t>Assumptions used for derivatives</t>
        </is>
      </c>
      <c r="B34" s="4" t="inlineStr">
        <is>
          <t>1.38%</t>
        </is>
      </c>
    </row>
    <row r="35">
      <c r="A35" s="4" t="inlineStr">
        <is>
          <t>Measurement Input, Risk Free Interest Rate [Member] | Monte Carlo Method [Member] | Series B Warrants [Member] | Warrant Price $5.25 per share [Member]</t>
        </is>
      </c>
    </row>
    <row r="36">
      <c r="A36" s="3" t="inlineStr">
        <is>
          <t>Product Information [Line Items]</t>
        </is>
      </c>
    </row>
    <row r="37">
      <c r="A37" s="4" t="inlineStr">
        <is>
          <t>Assumptions used for derivatives</t>
        </is>
      </c>
      <c r="B37" s="4" t="inlineStr">
        <is>
          <t>1.31%</t>
        </is>
      </c>
    </row>
    <row r="38">
      <c r="A38" s="4" t="inlineStr">
        <is>
          <t>Measurement Input, Risk Free Interest Rate [Member] | Monte Carlo Method [Member] | Series B Warrants [Member] | Warrant Price $3.65 per share [Member]</t>
        </is>
      </c>
    </row>
    <row r="39">
      <c r="A39" s="3" t="inlineStr">
        <is>
          <t>Product Information [Line Items]</t>
        </is>
      </c>
    </row>
    <row r="40">
      <c r="A40" s="4" t="inlineStr">
        <is>
          <t>Assumptions used for derivatives</t>
        </is>
      </c>
      <c r="B40" s="4" t="inlineStr">
        <is>
          <t>0.11%</t>
        </is>
      </c>
    </row>
    <row r="41">
      <c r="A41" s="4" t="inlineStr">
        <is>
          <t>Measurement Input, Expected Term [Member] | Black Scholes Model [Member] | Series A Warrants [Member]</t>
        </is>
      </c>
    </row>
    <row r="42">
      <c r="A42" s="3" t="inlineStr">
        <is>
          <t>Product Information [Line Items]</t>
        </is>
      </c>
    </row>
    <row r="43">
      <c r="A43" s="4" t="inlineStr">
        <is>
          <t>Assumptions used for derivatives</t>
        </is>
      </c>
      <c r="B43" s="4" t="inlineStr">
        <is>
          <t>6.54 years</t>
        </is>
      </c>
    </row>
    <row r="44">
      <c r="A44" s="4" t="inlineStr">
        <is>
          <t>Measurement Input, Expected Term [Member] | Monte Carlo Method [Member] | Restricted Stock Units [Member]</t>
        </is>
      </c>
    </row>
    <row r="45">
      <c r="A45" s="3" t="inlineStr">
        <is>
          <t>Product Information [Line Items]</t>
        </is>
      </c>
    </row>
    <row r="46">
      <c r="A46" s="4" t="inlineStr">
        <is>
          <t>Assumptions used for derivatives</t>
        </is>
      </c>
      <c r="B46" s="4" t="inlineStr">
        <is>
          <t>3.00 years</t>
        </is>
      </c>
    </row>
    <row r="47">
      <c r="A47" s="4" t="inlineStr">
        <is>
          <t>Measurement Input, Expected Term [Member] | Monte Carlo Method [Member] | Series B Warrants [Member] | Warrant Price $5.25 per share [Member]</t>
        </is>
      </c>
    </row>
    <row r="48">
      <c r="A48" s="3" t="inlineStr">
        <is>
          <t>Product Information [Line Items]</t>
        </is>
      </c>
    </row>
    <row r="49">
      <c r="A49" s="4" t="inlineStr">
        <is>
          <t>Assumptions used for derivatives</t>
        </is>
      </c>
      <c r="B49" s="4" t="inlineStr">
        <is>
          <t>6.63 years</t>
        </is>
      </c>
    </row>
    <row r="50">
      <c r="A50" s="4" t="inlineStr">
        <is>
          <t>Measurement Input, Expected Term [Member] | Monte Carlo Method [Member] | Series B Warrants [Member] | Warrant Price $3.65 per share [Member]</t>
        </is>
      </c>
    </row>
    <row r="51">
      <c r="A51" s="3" t="inlineStr">
        <is>
          <t>Product Information [Line Items]</t>
        </is>
      </c>
    </row>
    <row r="52">
      <c r="A52" s="4" t="inlineStr">
        <is>
          <t>Assumptions used for derivatives</t>
        </is>
      </c>
      <c r="B52" s="4" t="inlineStr">
        <is>
          <t>1.4 years</t>
        </is>
      </c>
    </row>
    <row r="53">
      <c r="A53" s="4" t="inlineStr">
        <is>
          <t>Measurement Input, Expected Dividend Rate [Member] | Embedded Derivative [Member]</t>
        </is>
      </c>
    </row>
    <row r="54">
      <c r="A54" s="3" t="inlineStr">
        <is>
          <t>Product Information [Line Items]</t>
        </is>
      </c>
    </row>
    <row r="55">
      <c r="A55" s="4" t="inlineStr">
        <is>
          <t>Assumptions used for derivatives</t>
        </is>
      </c>
      <c r="B55" s="4" t="inlineStr">
        <is>
          <t>0%</t>
        </is>
      </c>
    </row>
    <row r="56">
      <c r="A56" s="4" t="inlineStr">
        <is>
          <t>Measurement Input, Expected Dividend Rate [Member] | Black Scholes Model [Member] | Series A Warrants [Member]</t>
        </is>
      </c>
    </row>
    <row r="57">
      <c r="A57" s="3" t="inlineStr">
        <is>
          <t>Product Information [Line Items]</t>
        </is>
      </c>
    </row>
    <row r="58">
      <c r="A58" s="4" t="inlineStr">
        <is>
          <t>Assumptions used for derivatives</t>
        </is>
      </c>
      <c r="B58" s="4" t="inlineStr">
        <is>
          <t>0%</t>
        </is>
      </c>
    </row>
    <row r="59">
      <c r="A59" s="4" t="inlineStr">
        <is>
          <t>Measurement Input, Expected Dividend Rate [Member] | Monte Carlo Method [Member] | Restricted Stock Units [Member]</t>
        </is>
      </c>
    </row>
    <row r="60">
      <c r="A60" s="3" t="inlineStr">
        <is>
          <t>Product Information [Line Items]</t>
        </is>
      </c>
    </row>
    <row r="61">
      <c r="A61" s="4" t="inlineStr">
        <is>
          <t>Assumptions used for derivatives</t>
        </is>
      </c>
      <c r="B61" s="4" t="inlineStr">
        <is>
          <t>0%</t>
        </is>
      </c>
    </row>
    <row r="62">
      <c r="A62" s="4" t="inlineStr">
        <is>
          <t>Measurement Input, Expected Dividend Rate [Member] | Monte Carlo Method [Member] | Series B Warrants [Member] | Warrant Price $5.25 per share [Member]</t>
        </is>
      </c>
    </row>
    <row r="63">
      <c r="A63" s="3" t="inlineStr">
        <is>
          <t>Product Information [Line Items]</t>
        </is>
      </c>
    </row>
    <row r="64">
      <c r="A64" s="4" t="inlineStr">
        <is>
          <t>Assumptions used for derivatives</t>
        </is>
      </c>
      <c r="B64" s="4" t="inlineStr">
        <is>
          <t>0%</t>
        </is>
      </c>
    </row>
    <row r="65">
      <c r="A65" s="4" t="inlineStr">
        <is>
          <t>Measurement Input, Expected Dividend Rate [Member] | Monte Carlo Method [Member] | Series B Warrants [Member] | Warrant Price $3.65 per share [Member]</t>
        </is>
      </c>
    </row>
    <row r="66">
      <c r="A66" s="3" t="inlineStr">
        <is>
          <t>Product Information [Line Items]</t>
        </is>
      </c>
    </row>
    <row r="67">
      <c r="A67" s="4" t="inlineStr">
        <is>
          <t>Assumptions used for derivatives</t>
        </is>
      </c>
      <c r="B67" s="4" t="inlineStr">
        <is>
          <t>0%</t>
        </is>
      </c>
    </row>
    <row r="68">
      <c r="A68" s="4" t="inlineStr">
        <is>
          <t>Measurement Input, Discount Rate [Member] | Embedded Derivative [Member]</t>
        </is>
      </c>
    </row>
    <row r="69">
      <c r="A69" s="3" t="inlineStr">
        <is>
          <t>Product Information [Line Items]</t>
        </is>
      </c>
    </row>
    <row r="70">
      <c r="A70" s="4" t="inlineStr">
        <is>
          <t>Assumptions used for derivatives</t>
        </is>
      </c>
      <c r="B70" s="4" t="inlineStr">
        <is>
          <t>8.8%</t>
        </is>
      </c>
    </row>
    <row r="71">
      <c r="A71" s="4" t="inlineStr">
        <is>
          <t>Revenue Benchmark [Member] | One Licensee [Member]</t>
        </is>
      </c>
    </row>
    <row r="72">
      <c r="A72" s="3" t="inlineStr">
        <is>
          <t>Product Information [Line Items]</t>
        </is>
      </c>
    </row>
    <row r="73">
      <c r="A73" s="4" t="inlineStr">
        <is>
          <t>Concentration risk percentage</t>
        </is>
      </c>
      <c r="B73" s="4" t="inlineStr">
        <is>
          <t>61.00%</t>
        </is>
      </c>
      <c r="C73" s="4" t="inlineStr">
        <is>
          <t>52.00%</t>
        </is>
      </c>
    </row>
    <row r="74">
      <c r="A74" s="4" t="inlineStr">
        <is>
          <t>Revenue Benchmark [Member] | One Licensee 2 [Member]</t>
        </is>
      </c>
    </row>
    <row r="75">
      <c r="A75" s="3" t="inlineStr">
        <is>
          <t>Product Information [Line Items]</t>
        </is>
      </c>
    </row>
    <row r="76">
      <c r="A76" s="4" t="inlineStr">
        <is>
          <t>Concentration risk percentage</t>
        </is>
      </c>
      <c r="B76" s="4" t="inlineStr">
        <is>
          <t>9.00%</t>
        </is>
      </c>
      <c r="C76" s="4" t="inlineStr">
        <is>
          <t>33.00%</t>
        </is>
      </c>
    </row>
    <row r="77">
      <c r="A77" s="4" t="inlineStr">
        <is>
          <t>Revenue Benchmark [Member] | One Licensee 3 [Member]</t>
        </is>
      </c>
    </row>
    <row r="78">
      <c r="A78" s="3" t="inlineStr">
        <is>
          <t>Product Information [Line Items]</t>
        </is>
      </c>
    </row>
    <row r="79">
      <c r="A79" s="4" t="inlineStr">
        <is>
          <t>Concentration risk percentage</t>
        </is>
      </c>
      <c r="B79" s="4" t="inlineStr">
        <is>
          <t>8.00%</t>
        </is>
      </c>
      <c r="C79" s="4" t="inlineStr">
        <is>
          <t>9.00%</t>
        </is>
      </c>
    </row>
    <row r="80">
      <c r="A80" s="4" t="inlineStr">
        <is>
          <t>Revenue Benchmark [Member] | One Licensee 4 [Member]</t>
        </is>
      </c>
    </row>
    <row r="81">
      <c r="A81" s="3" t="inlineStr">
        <is>
          <t>Product Information [Line Items]</t>
        </is>
      </c>
    </row>
    <row r="82">
      <c r="A82" s="4" t="inlineStr">
        <is>
          <t>Concentration risk percentage</t>
        </is>
      </c>
      <c r="B82" s="4" t="inlineStr">
        <is>
          <t>8.00%</t>
        </is>
      </c>
    </row>
    <row r="83">
      <c r="A83" s="4" t="inlineStr">
        <is>
          <t>Revenue Benchmark [Member] | One Licensee 5 [Member]</t>
        </is>
      </c>
    </row>
    <row r="84">
      <c r="A84" s="3" t="inlineStr">
        <is>
          <t>Product Information [Line Items]</t>
        </is>
      </c>
    </row>
    <row r="85">
      <c r="A85" s="4" t="inlineStr">
        <is>
          <t>Concentration risk percentage</t>
        </is>
      </c>
      <c r="B85" s="4" t="inlineStr">
        <is>
          <t>8.00%</t>
        </is>
      </c>
    </row>
    <row r="86">
      <c r="A86" s="4" t="inlineStr">
        <is>
          <t>Revenue Benchmark [Member] | Foreign Licensee [Member]</t>
        </is>
      </c>
    </row>
    <row r="87">
      <c r="A87" s="3" t="inlineStr">
        <is>
          <t>Product Information [Line Items]</t>
        </is>
      </c>
    </row>
    <row r="88">
      <c r="A88" s="4" t="inlineStr">
        <is>
          <t>Concentration risk percentage</t>
        </is>
      </c>
      <c r="B88" s="4" t="inlineStr">
        <is>
          <t>90.00%</t>
        </is>
      </c>
      <c r="C88" s="4" t="inlineStr">
        <is>
          <t>4.00%</t>
        </is>
      </c>
    </row>
    <row r="89">
      <c r="A89" s="4" t="inlineStr">
        <is>
          <t>Accounts Receivable [Member] | One Licensee [Member]</t>
        </is>
      </c>
    </row>
    <row r="90">
      <c r="A90" s="3" t="inlineStr">
        <is>
          <t>Product Information [Line Items]</t>
        </is>
      </c>
    </row>
    <row r="91">
      <c r="A91" s="4" t="inlineStr">
        <is>
          <t>Concentration risk percentage</t>
        </is>
      </c>
      <c r="B91" s="4" t="inlineStr">
        <is>
          <t>68.00%</t>
        </is>
      </c>
      <c r="E91" s="4" t="inlineStr">
        <is>
          <t>62.00%</t>
        </is>
      </c>
    </row>
    <row r="92">
      <c r="A92" s="4" t="inlineStr">
        <is>
          <t>Accounts Receivable [Member] | One Licensee 2 [Member]</t>
        </is>
      </c>
    </row>
    <row r="93">
      <c r="A93" s="3" t="inlineStr">
        <is>
          <t>Product Information [Line Items]</t>
        </is>
      </c>
    </row>
    <row r="94">
      <c r="A94" s="4" t="inlineStr">
        <is>
          <t>Concentration risk percentage</t>
        </is>
      </c>
      <c r="B94" s="4" t="inlineStr">
        <is>
          <t>11.00%</t>
        </is>
      </c>
      <c r="E94" s="4" t="inlineStr">
        <is>
          <t>21.00%</t>
        </is>
      </c>
    </row>
    <row r="95">
      <c r="A95" s="4" t="inlineStr">
        <is>
          <t>Accounts Receivable [Member] | One Licensee 3 [Member]</t>
        </is>
      </c>
    </row>
    <row r="96">
      <c r="A96" s="3" t="inlineStr">
        <is>
          <t>Product Information [Line Items]</t>
        </is>
      </c>
    </row>
    <row r="97">
      <c r="A97" s="4" t="inlineStr">
        <is>
          <t>Concentration risk percentage</t>
        </is>
      </c>
      <c r="B97" s="4" t="inlineStr">
        <is>
          <t>1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attributable to Acacia Research Corporation</t>
        </is>
      </c>
      <c r="B4" s="6" t="n">
        <v>-164618</v>
      </c>
      <c r="C4" s="6" t="n">
        <v>-11291</v>
      </c>
    </row>
    <row r="5">
      <c r="A5" s="4" t="inlineStr">
        <is>
          <t>Dividend on Series A redeemable convertible preferred stock</t>
        </is>
      </c>
      <c r="B5" s="5" t="n">
        <v>-263</v>
      </c>
      <c r="C5" s="5" t="n">
        <v>-263</v>
      </c>
    </row>
    <row r="6">
      <c r="A6" s="4" t="inlineStr">
        <is>
          <t>Accretion of Series A redeemable convertible preferred stock</t>
        </is>
      </c>
      <c r="B6" s="5" t="n">
        <v>-852</v>
      </c>
      <c r="C6" s="5" t="n">
        <v>-631</v>
      </c>
    </row>
    <row r="7">
      <c r="A7" s="4" t="inlineStr">
        <is>
          <t>Undistributed earnings allocated to participating securities</t>
        </is>
      </c>
      <c r="B7" s="5" t="n">
        <v>29068</v>
      </c>
      <c r="C7" s="5" t="n">
        <v>0</v>
      </c>
    </row>
    <row r="8">
      <c r="A8" s="4" t="inlineStr">
        <is>
          <t>Net income (loss) attributable to common stockholders - diluted</t>
        </is>
      </c>
      <c r="B8" s="6" t="n">
        <v>-136665</v>
      </c>
      <c r="C8" s="6" t="n">
        <v>-12185</v>
      </c>
    </row>
    <row r="9">
      <c r="A9" s="3" t="inlineStr">
        <is>
          <t>Denominator:</t>
        </is>
      </c>
    </row>
    <row r="10">
      <c r="A10" s="4" t="inlineStr">
        <is>
          <t>Weighted-average shares used in computing net income (loss) per share attributable to common stockholders - diluted</t>
        </is>
      </c>
      <c r="B10" s="5" t="n">
        <v>48596040</v>
      </c>
      <c r="C10" s="5" t="n">
        <v>49875396</v>
      </c>
    </row>
    <row r="11">
      <c r="A11" s="4" t="inlineStr">
        <is>
          <t>Basic and diluted net loss per common share</t>
        </is>
      </c>
      <c r="B11" s="8" t="n">
        <v>-2.81</v>
      </c>
      <c r="C11" s="8" t="n">
        <v>-0.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4. PATENTS, NET OF ACCUMULATED AMORTIZATION (Details) - USD ($) $ in Thousands</t>
        </is>
      </c>
      <c r="B1" s="2" t="inlineStr">
        <is>
          <t>Mar. 31, 2021</t>
        </is>
      </c>
      <c r="C1" s="2" t="inlineStr">
        <is>
          <t>Dec. 31, 2020</t>
        </is>
      </c>
    </row>
    <row r="2">
      <c r="A2" s="3" t="inlineStr">
        <is>
          <t>Goodwill and Intangible Assets Disclosure [Abstract]</t>
        </is>
      </c>
    </row>
    <row r="3">
      <c r="A3" s="4" t="inlineStr">
        <is>
          <t>Remainder of 2021</t>
        </is>
      </c>
      <c r="B3" s="6" t="n">
        <v>7836</v>
      </c>
    </row>
    <row r="4">
      <c r="A4" s="4" t="inlineStr">
        <is>
          <t>2022</t>
        </is>
      </c>
      <c r="B4" s="5" t="n">
        <v>10448</v>
      </c>
    </row>
    <row r="5">
      <c r="A5" s="4" t="inlineStr">
        <is>
          <t>2023</t>
        </is>
      </c>
      <c r="B5" s="5" t="n">
        <v>10381</v>
      </c>
    </row>
    <row r="6">
      <c r="A6" s="4" t="inlineStr">
        <is>
          <t>2024</t>
        </is>
      </c>
      <c r="B6" s="5" t="n">
        <v>9005</v>
      </c>
    </row>
    <row r="7">
      <c r="A7" s="4" t="inlineStr">
        <is>
          <t>2025</t>
        </is>
      </c>
      <c r="B7" s="5" t="n">
        <v>6630</v>
      </c>
    </row>
    <row r="8">
      <c r="A8" s="4" t="inlineStr">
        <is>
          <t>Thereafter</t>
        </is>
      </c>
      <c r="B8" s="5" t="n">
        <v>750</v>
      </c>
    </row>
    <row r="9">
      <c r="A9" s="4" t="inlineStr">
        <is>
          <t>Patents, net</t>
        </is>
      </c>
      <c r="B9" s="6" t="n">
        <v>45050</v>
      </c>
      <c r="C9" s="6" t="n">
        <v>169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PATENTS, NET OF ACCUMULATED AMORTIZATION (Details Narrative) - USD ($) $ in Thousands</t>
        </is>
      </c>
      <c r="B1" s="2" t="inlineStr">
        <is>
          <t>Mar. 31, 2021</t>
        </is>
      </c>
      <c r="C1" s="2" t="inlineStr">
        <is>
          <t>Dec. 31, 2020</t>
        </is>
      </c>
    </row>
    <row r="2">
      <c r="A2" s="3" t="inlineStr">
        <is>
          <t>Goodwill and Intangible Assets Disclosure [Abstract]</t>
        </is>
      </c>
    </row>
    <row r="3">
      <c r="A3" s="4" t="inlineStr">
        <is>
          <t>Accumulated amortization</t>
        </is>
      </c>
      <c r="B3" s="6" t="n">
        <v>321784</v>
      </c>
      <c r="C3" s="6" t="n">
        <v>319922</v>
      </c>
    </row>
    <row r="4">
      <c r="A4" s="4" t="inlineStr">
        <is>
          <t>Accrued patent acquisition costs</t>
        </is>
      </c>
      <c r="B4" s="5" t="n">
        <v>15000</v>
      </c>
    </row>
    <row r="5">
      <c r="A5" s="4" t="inlineStr">
        <is>
          <t>Accrued patent acquisition costs due within a year</t>
        </is>
      </c>
      <c r="B5" s="5" t="n">
        <v>10000</v>
      </c>
    </row>
    <row r="6">
      <c r="A6" s="4" t="inlineStr">
        <is>
          <t>Accrued patent acquisition costs due within 1 year</t>
        </is>
      </c>
      <c r="B6" s="4" t="inlineStr">
        <is>
          <t xml:space="preserve"> </t>
        </is>
      </c>
    </row>
    <row r="7">
      <c r="A7" s="4" t="inlineStr">
        <is>
          <t>Accrued patent acquisition costs due within 2 years</t>
        </is>
      </c>
      <c r="B7" s="6" t="n">
        <v>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5. INVESTMENT AT FAIR VALUE (Details) - USD ($) $ in Thousands</t>
        </is>
      </c>
      <c r="B1" s="2" t="inlineStr">
        <is>
          <t>3 Months Ended</t>
        </is>
      </c>
    </row>
    <row r="2">
      <c r="B2" s="2" t="inlineStr">
        <is>
          <t>Mar. 31, 2021</t>
        </is>
      </c>
      <c r="C2" s="2" t="inlineStr">
        <is>
          <t>Mar. 31, 2020</t>
        </is>
      </c>
    </row>
    <row r="3">
      <c r="A3" s="3" t="inlineStr">
        <is>
          <t>Investment Holdings [Line Items]</t>
        </is>
      </c>
    </row>
    <row r="4">
      <c r="A4" s="4" t="inlineStr">
        <is>
          <t>Change in fair value of investment</t>
        </is>
      </c>
      <c r="B4" s="6" t="n">
        <v>0</v>
      </c>
      <c r="C4" s="6" t="n">
        <v>4108</v>
      </c>
    </row>
    <row r="5">
      <c r="A5" s="4" t="inlineStr">
        <is>
          <t>Net realized and unrealized gain (loss) on investment</t>
        </is>
      </c>
      <c r="B5" s="5" t="n">
        <v>839</v>
      </c>
      <c r="C5" s="5" t="n">
        <v>792</v>
      </c>
    </row>
    <row r="6">
      <c r="A6" s="4" t="inlineStr">
        <is>
          <t>Warrant Investment [Member]</t>
        </is>
      </c>
    </row>
    <row r="7">
      <c r="A7" s="3" t="inlineStr">
        <is>
          <t>Investment Holdings [Line Items]</t>
        </is>
      </c>
    </row>
    <row r="8">
      <c r="A8" s="4" t="inlineStr">
        <is>
          <t>Change in fair value of investment</t>
        </is>
      </c>
      <c r="B8" s="5" t="n">
        <v>0</v>
      </c>
      <c r="C8" s="5" t="n">
        <v>630</v>
      </c>
    </row>
    <row r="9">
      <c r="A9" s="4" t="inlineStr">
        <is>
          <t>Gain on sale of investment</t>
        </is>
      </c>
      <c r="B9" s="5" t="n">
        <v>839</v>
      </c>
      <c r="C9" s="5" t="n">
        <v>0</v>
      </c>
    </row>
    <row r="10">
      <c r="A10" s="4" t="inlineStr">
        <is>
          <t>Common Stock Investment [Member]</t>
        </is>
      </c>
    </row>
    <row r="11">
      <c r="A11" s="3" t="inlineStr">
        <is>
          <t>Investment Holdings [Line Items]</t>
        </is>
      </c>
    </row>
    <row r="12">
      <c r="A12" s="4" t="inlineStr">
        <is>
          <t>Change in fair value of investment</t>
        </is>
      </c>
      <c r="B12" s="5" t="n">
        <v>0</v>
      </c>
      <c r="C12" s="5" t="n">
        <v>3478</v>
      </c>
    </row>
    <row r="13">
      <c r="A13" s="4" t="inlineStr">
        <is>
          <t>Loss on sale of investment</t>
        </is>
      </c>
      <c r="B13" s="6" t="n">
        <v>0</v>
      </c>
      <c r="C13" s="6" t="n">
        <v>-33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5. INVESTMENT AT FAIR VALUE (Details Narrative)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purchase Agreement Counterparty [Line Items]</t>
        </is>
      </c>
    </row>
    <row r="4">
      <c r="A4" s="4" t="inlineStr">
        <is>
          <t>Realized gain</t>
        </is>
      </c>
      <c r="B4" s="6" t="n">
        <v>839</v>
      </c>
      <c r="C4" s="6" t="n">
        <v>-3316</v>
      </c>
    </row>
    <row r="5">
      <c r="A5" s="4" t="inlineStr">
        <is>
          <t>Veritone [Member]</t>
        </is>
      </c>
    </row>
    <row r="6">
      <c r="A6" s="3" t="inlineStr">
        <is>
          <t>Repurchase Agreement Counterparty [Line Items]</t>
        </is>
      </c>
    </row>
    <row r="7">
      <c r="A7" s="4" t="inlineStr">
        <is>
          <t>Investment shares sold</t>
        </is>
      </c>
      <c r="C7" s="5" t="n">
        <v>298450</v>
      </c>
    </row>
    <row r="8">
      <c r="A8" s="4" t="inlineStr">
        <is>
          <t>Loss from sale of investment</t>
        </is>
      </c>
      <c r="C8" s="6" t="n">
        <v>3300</v>
      </c>
    </row>
    <row r="9">
      <c r="A9" s="4" t="inlineStr">
        <is>
          <t>Veritone [Member] | Warrant Investment [Member]</t>
        </is>
      </c>
    </row>
    <row r="10">
      <c r="A10" s="3" t="inlineStr">
        <is>
          <t>Repurchase Agreement Counterparty [Line Items]</t>
        </is>
      </c>
    </row>
    <row r="11">
      <c r="A11" s="4" t="inlineStr">
        <is>
          <t>Warrants owned</t>
        </is>
      </c>
      <c r="B11" s="5" t="n">
        <v>0</v>
      </c>
    </row>
    <row r="12">
      <c r="A12" s="4" t="inlineStr">
        <is>
          <t>Warrants exercised</t>
        </is>
      </c>
      <c r="B12" s="5" t="n">
        <v>156720</v>
      </c>
      <c r="D12" s="5" t="n">
        <v>963712</v>
      </c>
    </row>
    <row r="13">
      <c r="A13" s="4" t="inlineStr">
        <is>
          <t>Realized gain</t>
        </is>
      </c>
      <c r="B13" s="6" t="n">
        <v>839</v>
      </c>
      <c r="D13" s="6" t="n">
        <v>11500</v>
      </c>
    </row>
    <row r="14">
      <c r="A14" s="4" t="inlineStr">
        <is>
          <t>Fair value of investment</t>
        </is>
      </c>
      <c r="B1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6. COMMITMENTS AND CONTINGENCIES (Details) - USD ($) $ in Thousands</t>
        </is>
      </c>
      <c r="B1" s="2" t="inlineStr">
        <is>
          <t>Mar. 31, 2021</t>
        </is>
      </c>
      <c r="C1" s="2" t="inlineStr">
        <is>
          <t>Dec. 31, 2020</t>
        </is>
      </c>
    </row>
    <row r="2">
      <c r="A2" s="3" t="inlineStr">
        <is>
          <t>Commitments and Contingencies Disclosure [Abstract]</t>
        </is>
      </c>
    </row>
    <row r="3">
      <c r="A3" s="4" t="inlineStr">
        <is>
          <t>2021</t>
        </is>
      </c>
      <c r="B3" s="6" t="n">
        <v>444</v>
      </c>
    </row>
    <row r="4">
      <c r="A4" s="4" t="inlineStr">
        <is>
          <t>2022</t>
        </is>
      </c>
      <c r="B4" s="5" t="n">
        <v>370</v>
      </c>
    </row>
    <row r="5">
      <c r="A5" s="4" t="inlineStr">
        <is>
          <t>2023</t>
        </is>
      </c>
      <c r="B5" s="5" t="n">
        <v>364</v>
      </c>
    </row>
    <row r="6">
      <c r="A6" s="4" t="inlineStr">
        <is>
          <t>2024</t>
        </is>
      </c>
      <c r="B6" s="5" t="n">
        <v>218</v>
      </c>
    </row>
    <row r="7">
      <c r="A7" s="4" t="inlineStr">
        <is>
          <t>Thereafter</t>
        </is>
      </c>
      <c r="B7" s="5" t="n">
        <v>0</v>
      </c>
    </row>
    <row r="8">
      <c r="A8" s="4" t="inlineStr">
        <is>
          <t>Total minimum payments</t>
        </is>
      </c>
      <c r="B8" s="5" t="n">
        <v>1396</v>
      </c>
    </row>
    <row r="9">
      <c r="A9" s="4" t="inlineStr">
        <is>
          <t>Less: short-term lease liabilities</t>
        </is>
      </c>
      <c r="B9" s="5" t="n">
        <v>-551</v>
      </c>
    </row>
    <row r="10">
      <c r="A10" s="4" t="inlineStr">
        <is>
          <t>Long-term lease liabilities</t>
        </is>
      </c>
      <c r="B10" s="6" t="n">
        <v>845</v>
      </c>
      <c r="C10" s="6" t="n">
        <v>9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5803</v>
      </c>
      <c r="C4" s="6" t="n">
        <v>3815</v>
      </c>
    </row>
    <row r="5">
      <c r="A5" s="3" t="inlineStr">
        <is>
          <t>Patent portfolio operations:</t>
        </is>
      </c>
    </row>
    <row r="6">
      <c r="A6" s="4" t="inlineStr">
        <is>
          <t>Inventor royalties</t>
        </is>
      </c>
      <c r="B6" s="5" t="n">
        <v>95</v>
      </c>
      <c r="C6" s="5" t="n">
        <v>426</v>
      </c>
    </row>
    <row r="7">
      <c r="A7" s="4" t="inlineStr">
        <is>
          <t>Contingent legal fees</t>
        </is>
      </c>
      <c r="B7" s="5" t="n">
        <v>1094</v>
      </c>
      <c r="C7" s="5" t="n">
        <v>234</v>
      </c>
    </row>
    <row r="8">
      <c r="A8" s="4" t="inlineStr">
        <is>
          <t>Litigation and licensing expenses - patents</t>
        </is>
      </c>
      <c r="B8" s="5" t="n">
        <v>2262</v>
      </c>
      <c r="C8" s="5" t="n">
        <v>1037</v>
      </c>
    </row>
    <row r="9">
      <c r="A9" s="4" t="inlineStr">
        <is>
          <t>Amortization of patents</t>
        </is>
      </c>
      <c r="B9" s="5" t="n">
        <v>1862</v>
      </c>
      <c r="C9" s="5" t="n">
        <v>1043</v>
      </c>
    </row>
    <row r="10">
      <c r="A10" s="4" t="inlineStr">
        <is>
          <t>Other patent portfolio expenses (income)</t>
        </is>
      </c>
      <c r="B10" s="5" t="n">
        <v>0</v>
      </c>
      <c r="C10" s="5" t="n">
        <v>-234</v>
      </c>
    </row>
    <row r="11">
      <c r="A11" s="4" t="inlineStr">
        <is>
          <t>Patent portfolio expenses</t>
        </is>
      </c>
      <c r="B11" s="5" t="n">
        <v>5313</v>
      </c>
      <c r="C11" s="5" t="n">
        <v>2506</v>
      </c>
    </row>
    <row r="12">
      <c r="A12" s="4" t="inlineStr">
        <is>
          <t>Net patent portfolio income</t>
        </is>
      </c>
      <c r="B12" s="5" t="n">
        <v>490</v>
      </c>
      <c r="C12" s="5" t="n">
        <v>1309</v>
      </c>
    </row>
    <row r="13">
      <c r="A13" s="4" t="inlineStr">
        <is>
          <t>General and administrative expenses</t>
        </is>
      </c>
      <c r="B13" s="5" t="n">
        <v>6166</v>
      </c>
      <c r="C13" s="5" t="n">
        <v>4878</v>
      </c>
    </row>
    <row r="14">
      <c r="A14" s="4" t="inlineStr">
        <is>
          <t>Operating loss</t>
        </is>
      </c>
      <c r="B14" s="5" t="n">
        <v>-5676</v>
      </c>
      <c r="C14" s="5" t="n">
        <v>-3569</v>
      </c>
    </row>
    <row r="15">
      <c r="A15" s="3" t="inlineStr">
        <is>
          <t>Other income (expense):</t>
        </is>
      </c>
    </row>
    <row r="16">
      <c r="A16" s="4" t="inlineStr">
        <is>
          <t>Change in fair value of investment, net</t>
        </is>
      </c>
      <c r="B16" s="5" t="n">
        <v>0</v>
      </c>
      <c r="C16" s="5" t="n">
        <v>4108</v>
      </c>
    </row>
    <row r="17">
      <c r="A17" s="4" t="inlineStr">
        <is>
          <t>Gain (loss) on sale of investment</t>
        </is>
      </c>
      <c r="B17" s="5" t="n">
        <v>839</v>
      </c>
      <c r="C17" s="5" t="n">
        <v>-3316</v>
      </c>
    </row>
    <row r="18">
      <c r="A18" s="4" t="inlineStr">
        <is>
          <t>Change in fair value of the Series A and B warrants and embedded derivatives</t>
        </is>
      </c>
      <c r="B18" s="5" t="n">
        <v>-198909</v>
      </c>
      <c r="C18" s="5" t="n">
        <v>-4382</v>
      </c>
    </row>
    <row r="19">
      <c r="A19" s="4" t="inlineStr">
        <is>
          <t>Change in fair value of equity securities</t>
        </is>
      </c>
      <c r="B19" s="5" t="n">
        <v>37849</v>
      </c>
      <c r="C19" s="5" t="n">
        <v>-6117</v>
      </c>
    </row>
    <row r="20">
      <c r="A20" s="4" t="inlineStr">
        <is>
          <t>Gain on sale of equity securities</t>
        </is>
      </c>
      <c r="B20" s="5" t="n">
        <v>819</v>
      </c>
      <c r="C20" s="5" t="n">
        <v>112</v>
      </c>
    </row>
    <row r="21">
      <c r="A21" s="4" t="inlineStr">
        <is>
          <t>Earnings on equity investment in joint venture</t>
        </is>
      </c>
      <c r="B21" s="5" t="n">
        <v>2730</v>
      </c>
      <c r="C21" s="5" t="n">
        <v>0</v>
      </c>
    </row>
    <row r="22">
      <c r="A22" s="4" t="inlineStr">
        <is>
          <t>Loss on foreign currency exchange</t>
        </is>
      </c>
      <c r="B22" s="5" t="n">
        <v>-24</v>
      </c>
      <c r="C22" s="5" t="n">
        <v>0</v>
      </c>
    </row>
    <row r="23">
      <c r="A23" s="4" t="inlineStr">
        <is>
          <t>Interest expense on Senior Secured Notes</t>
        </is>
      </c>
      <c r="B23" s="5" t="n">
        <v>-1310</v>
      </c>
      <c r="C23" s="5" t="n">
        <v>0</v>
      </c>
    </row>
    <row r="24">
      <c r="A24" s="4" t="inlineStr">
        <is>
          <t>Interest (expense) income and other</t>
        </is>
      </c>
      <c r="B24" s="5" t="n">
        <v>-26</v>
      </c>
      <c r="C24" s="5" t="n">
        <v>535</v>
      </c>
    </row>
    <row r="25">
      <c r="A25" s="4" t="inlineStr">
        <is>
          <t>Total other expense</t>
        </is>
      </c>
      <c r="B25" s="5" t="n">
        <v>-158032</v>
      </c>
      <c r="C25" s="5" t="n">
        <v>-9060</v>
      </c>
    </row>
    <row r="26">
      <c r="A26" s="4" t="inlineStr">
        <is>
          <t>Loss before income taxes</t>
        </is>
      </c>
      <c r="B26" s="5" t="n">
        <v>-163708</v>
      </c>
      <c r="C26" s="5" t="n">
        <v>-12629</v>
      </c>
    </row>
    <row r="27">
      <c r="A27" s="4" t="inlineStr">
        <is>
          <t>Income tax benefit (expense)</t>
        </is>
      </c>
      <c r="B27" s="5" t="n">
        <v>-10</v>
      </c>
      <c r="C27" s="5" t="n">
        <v>1338</v>
      </c>
    </row>
    <row r="28">
      <c r="A28" s="4" t="inlineStr">
        <is>
          <t>Net Loss including noncontrolling interests in subsidiaries</t>
        </is>
      </c>
      <c r="B28" s="5" t="n">
        <v>-163718</v>
      </c>
      <c r="C28" s="5" t="n">
        <v>-11291</v>
      </c>
    </row>
    <row r="29">
      <c r="A29" s="4" t="inlineStr">
        <is>
          <t>Net Income attributable to noncontrolling interests in subsidiaries</t>
        </is>
      </c>
      <c r="B29" s="5" t="n">
        <v>-900</v>
      </c>
      <c r="C29" s="5" t="n">
        <v>0</v>
      </c>
    </row>
    <row r="30">
      <c r="A30" s="4" t="inlineStr">
        <is>
          <t>Net Loss attributable to Acacia Research Corporation</t>
        </is>
      </c>
      <c r="B30" s="6" t="n">
        <v>-164618</v>
      </c>
      <c r="C30" s="6" t="n">
        <v>-11291</v>
      </c>
    </row>
    <row r="31">
      <c r="A31" s="4" t="inlineStr">
        <is>
          <t>Net Loss attributable to common stockholders - basic and diluted</t>
        </is>
      </c>
      <c r="B31" s="6" t="n">
        <v>-136665</v>
      </c>
      <c r="C31" s="6" t="n">
        <v>-12185</v>
      </c>
    </row>
    <row r="32">
      <c r="A32" s="4" t="inlineStr">
        <is>
          <t>Basic and diluted net loss per common share</t>
        </is>
      </c>
      <c r="B32" s="8" t="n">
        <v>-2.81</v>
      </c>
      <c r="C32" s="8" t="n">
        <v>-0.24</v>
      </c>
    </row>
    <row r="33">
      <c r="A33" s="4" t="inlineStr">
        <is>
          <t>Weighted average number of shares outstanding - basic and diluted</t>
        </is>
      </c>
      <c r="B33" s="5" t="n">
        <v>48596040</v>
      </c>
      <c r="C33" s="5" t="n">
        <v>498753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6. COMMITMENTS AND CONTINGENCIES (Details Narrative)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lease costs, net of sublease income</t>
        </is>
      </c>
      <c r="B4" s="6" t="n">
        <v>150</v>
      </c>
      <c r="C4" s="6" t="n">
        <v>121</v>
      </c>
    </row>
    <row r="5">
      <c r="A5" s="4" t="inlineStr">
        <is>
          <t>Income from settlement</t>
        </is>
      </c>
      <c r="C5" s="6" t="n">
        <v>234</v>
      </c>
    </row>
    <row r="6">
      <c r="A6" s="4" t="inlineStr">
        <is>
          <t>Contingency accruals</t>
        </is>
      </c>
      <c r="B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7. STOCKHOLDERS' EQUITY (Details) - Common Stock [Member] - USD ($) $ / shares in Units, $ in Thousands</t>
        </is>
      </c>
      <c r="B1" s="2" t="inlineStr">
        <is>
          <t>Mar. 31, 2020</t>
        </is>
      </c>
      <c r="C1" s="2" t="inlineStr">
        <is>
          <t>Apr. 23, 2020</t>
        </is>
      </c>
      <c r="D1" s="2" t="inlineStr">
        <is>
          <t>Dec. 31, 2020</t>
        </is>
      </c>
    </row>
    <row r="2">
      <c r="A2" s="3" t="inlineStr">
        <is>
          <t>Class of Stock [Line Items]</t>
        </is>
      </c>
    </row>
    <row r="3">
      <c r="A3" s="4" t="inlineStr">
        <is>
          <t>Number of shares repurchased</t>
        </is>
      </c>
      <c r="B3" s="5" t="n">
        <v>576898</v>
      </c>
      <c r="C3" s="5" t="n">
        <v>1107639</v>
      </c>
      <c r="D3" s="5" t="n">
        <v>1684537</v>
      </c>
    </row>
    <row r="4">
      <c r="A4" s="4" t="inlineStr">
        <is>
          <t>Average price paid per share</t>
        </is>
      </c>
      <c r="B4" s="8" t="n">
        <v>2.28</v>
      </c>
      <c r="C4" s="8" t="n">
        <v>2.42</v>
      </c>
      <c r="D4" s="8" t="n">
        <v>2.37</v>
      </c>
    </row>
    <row r="5">
      <c r="A5" s="4" t="inlineStr">
        <is>
          <t>Approximate value of shares that may yet be purchased</t>
        </is>
      </c>
      <c r="B5" s="6" t="n">
        <v>8686000</v>
      </c>
      <c r="C5" s="6" t="n">
        <v>6001000</v>
      </c>
    </row>
    <row r="6">
      <c r="A6" s="4" t="inlineStr">
        <is>
          <t>Plan expiration date</t>
        </is>
      </c>
      <c r="B6" s="4" t="inlineStr">
        <is>
          <t>Jul. 31,
		2020</t>
        </is>
      </c>
      <c r="C6" s="4" t="inlineStr">
        <is>
          <t>Jul. 31,
		20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7. STOCKHOLDERS' EQUITY (Details Narrative) $ in Thousands</t>
        </is>
      </c>
      <c r="B1" s="2" t="inlineStr">
        <is>
          <t>Aug. 05, 2019USD ($)</t>
        </is>
      </c>
    </row>
    <row r="2">
      <c r="A2" s="4" t="inlineStr">
        <is>
          <t>Stock Repurchase Program [Member]</t>
        </is>
      </c>
    </row>
    <row r="3">
      <c r="A3" s="3" t="inlineStr">
        <is>
          <t>Equity, Class of Treasury Stock [Line Items]</t>
        </is>
      </c>
    </row>
    <row r="4">
      <c r="A4" s="4" t="inlineStr">
        <is>
          <t>Value of shares authorized for repurchase</t>
        </is>
      </c>
      <c r="B4" s="6" t="n">
        <v>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FAIR VALUE MEASUREMENTS (Details - Fair Value on a Recurring Basis) - Fair Value, Recurring [Member] - USD ($) $ in Thousands</t>
        </is>
      </c>
      <c r="B1" s="2" t="inlineStr">
        <is>
          <t>Mar. 31, 2021</t>
        </is>
      </c>
      <c r="C1" s="2" t="inlineStr">
        <is>
          <t>Dec. 31, 2020</t>
        </is>
      </c>
    </row>
    <row r="2">
      <c r="A2" s="4" t="inlineStr">
        <is>
          <t>Assets [Member] | Fair Value, Inputs, Level 1 [Member]</t>
        </is>
      </c>
    </row>
    <row r="3">
      <c r="A3" s="4" t="inlineStr">
        <is>
          <t>Fair value of assets</t>
        </is>
      </c>
      <c r="B3" s="6" t="n">
        <v>122469</v>
      </c>
      <c r="C3" s="6" t="n">
        <v>109103</v>
      </c>
    </row>
    <row r="4">
      <c r="A4" s="4" t="inlineStr">
        <is>
          <t>Assets [Member] | Fair Value, Inputs, Level 1 [Member] | Equity Securities [Member]</t>
        </is>
      </c>
    </row>
    <row r="5">
      <c r="A5" s="4" t="inlineStr">
        <is>
          <t>Fair value of assets</t>
        </is>
      </c>
      <c r="B5" s="5" t="n">
        <v>122469</v>
      </c>
      <c r="C5" s="5" t="n">
        <v>109103</v>
      </c>
    </row>
    <row r="6">
      <c r="A6" s="4" t="inlineStr">
        <is>
          <t>Assets [Member] | Fair Value, Inputs, Level 1 [Member] | Warrant Investment [Member]</t>
        </is>
      </c>
    </row>
    <row r="7">
      <c r="A7" s="4" t="inlineStr">
        <is>
          <t>Fair value of assets</t>
        </is>
      </c>
      <c r="C7" s="5" t="n">
        <v>0</v>
      </c>
    </row>
    <row r="8">
      <c r="A8" s="4" t="inlineStr">
        <is>
          <t>Assets [Member] | Fair Value, Inputs, Level 2 [Member]</t>
        </is>
      </c>
    </row>
    <row r="9">
      <c r="A9" s="4" t="inlineStr">
        <is>
          <t>Fair value of assets</t>
        </is>
      </c>
      <c r="B9" s="5" t="n">
        <v>57851</v>
      </c>
      <c r="C9" s="5" t="n">
        <v>2752</v>
      </c>
    </row>
    <row r="10">
      <c r="A10" s="4" t="inlineStr">
        <is>
          <t>Assets [Member] | Fair Value, Inputs, Level 2 [Member] | Equity Securities [Member]</t>
        </is>
      </c>
    </row>
    <row r="11">
      <c r="A11" s="4" t="inlineStr">
        <is>
          <t>Fair value of assets</t>
        </is>
      </c>
      <c r="B11" s="5" t="n">
        <v>57851</v>
      </c>
      <c r="C11" s="5" t="n">
        <v>0</v>
      </c>
    </row>
    <row r="12">
      <c r="A12" s="4" t="inlineStr">
        <is>
          <t>Assets [Member] | Fair Value, Inputs, Level 2 [Member] | Warrant Investment [Member]</t>
        </is>
      </c>
    </row>
    <row r="13">
      <c r="A13" s="4" t="inlineStr">
        <is>
          <t>Fair value of assets</t>
        </is>
      </c>
      <c r="C13" s="5" t="n">
        <v>2752</v>
      </c>
    </row>
    <row r="14">
      <c r="A14" s="4" t="inlineStr">
        <is>
          <t>Assets [Member] | Fair Value, Inputs, Level 3 [Member]</t>
        </is>
      </c>
    </row>
    <row r="15">
      <c r="A15" s="4" t="inlineStr">
        <is>
          <t>Fair value of assets</t>
        </is>
      </c>
      <c r="B15" s="5" t="n">
        <v>0</v>
      </c>
      <c r="C15" s="5" t="n">
        <v>0</v>
      </c>
    </row>
    <row r="16">
      <c r="A16" s="4" t="inlineStr">
        <is>
          <t>Assets [Member] | Fair Value, Inputs, Level 3 [Member] | Equity Securities [Member]</t>
        </is>
      </c>
    </row>
    <row r="17">
      <c r="A17" s="4" t="inlineStr">
        <is>
          <t>Fair value of assets</t>
        </is>
      </c>
      <c r="B17" s="5" t="n">
        <v>0</v>
      </c>
      <c r="C17" s="5" t="n">
        <v>0</v>
      </c>
    </row>
    <row r="18">
      <c r="A18" s="4" t="inlineStr">
        <is>
          <t>Assets [Member] | Fair Value, Inputs, Level 3 [Member] | Warrant Investment [Member]</t>
        </is>
      </c>
    </row>
    <row r="19">
      <c r="A19" s="4" t="inlineStr">
        <is>
          <t>Fair value of assets</t>
        </is>
      </c>
      <c r="C19" s="5" t="n">
        <v>0</v>
      </c>
    </row>
    <row r="20">
      <c r="A20" s="4" t="inlineStr">
        <is>
          <t>Liability [Member] | Fair Value, Inputs, Level 1 [Member]</t>
        </is>
      </c>
    </row>
    <row r="21">
      <c r="A21" s="4" t="inlineStr">
        <is>
          <t>Fair value of assets</t>
        </is>
      </c>
      <c r="B21" s="5" t="n">
        <v>0</v>
      </c>
      <c r="C21" s="5" t="n">
        <v>0</v>
      </c>
    </row>
    <row r="22">
      <c r="A22" s="4" t="inlineStr">
        <is>
          <t>Liability [Member] | Fair Value, Inputs, Level 1 [Member] | Series A Warrants [Member]</t>
        </is>
      </c>
    </row>
    <row r="23">
      <c r="A23" s="4" t="inlineStr">
        <is>
          <t>Fair value of assets</t>
        </is>
      </c>
      <c r="B23" s="5" t="n">
        <v>0</v>
      </c>
      <c r="C23" s="5" t="n">
        <v>0</v>
      </c>
    </row>
    <row r="24">
      <c r="A24" s="4" t="inlineStr">
        <is>
          <t>Liability [Member] | Fair Value, Inputs, Level 1 [Member] | Series B Warrants [Member]</t>
        </is>
      </c>
    </row>
    <row r="25">
      <c r="A25" s="4" t="inlineStr">
        <is>
          <t>Fair value of assets</t>
        </is>
      </c>
      <c r="B25" s="5" t="n">
        <v>0</v>
      </c>
      <c r="C25" s="5" t="n">
        <v>0</v>
      </c>
    </row>
    <row r="26">
      <c r="A26" s="4" t="inlineStr">
        <is>
          <t>Liability [Member] | Fair Value, Inputs, Level 1 [Member] | Embedded Derivative Liability [Member]</t>
        </is>
      </c>
    </row>
    <row r="27">
      <c r="A27" s="4" t="inlineStr">
        <is>
          <t>Fair value of assets</t>
        </is>
      </c>
      <c r="B27" s="5" t="n">
        <v>0</v>
      </c>
      <c r="C27" s="5" t="n">
        <v>0</v>
      </c>
    </row>
    <row r="28">
      <c r="A28" s="4" t="inlineStr">
        <is>
          <t>Liability [Member] | Fair Value, Inputs, Level 2 [Member]</t>
        </is>
      </c>
    </row>
    <row r="29">
      <c r="A29" s="4" t="inlineStr">
        <is>
          <t>Fair value of assets</t>
        </is>
      </c>
      <c r="B29" s="5" t="n">
        <v>0</v>
      </c>
      <c r="C29" s="5" t="n">
        <v>6640</v>
      </c>
    </row>
    <row r="30">
      <c r="A30" s="4" t="inlineStr">
        <is>
          <t>Liability [Member] | Fair Value, Inputs, Level 2 [Member] | Series A Warrants [Member]</t>
        </is>
      </c>
    </row>
    <row r="31">
      <c r="A31" s="4" t="inlineStr">
        <is>
          <t>Fair value of assets</t>
        </is>
      </c>
      <c r="B31" s="5" t="n">
        <v>0</v>
      </c>
      <c r="C31" s="5" t="n">
        <v>6640</v>
      </c>
    </row>
    <row r="32">
      <c r="A32" s="4" t="inlineStr">
        <is>
          <t>Liability [Member] | Fair Value, Inputs, Level 2 [Member] | Series B Warrants [Member]</t>
        </is>
      </c>
    </row>
    <row r="33">
      <c r="A33" s="4" t="inlineStr">
        <is>
          <t>Fair value of assets</t>
        </is>
      </c>
      <c r="B33" s="5" t="n">
        <v>0</v>
      </c>
      <c r="C33" s="5" t="n">
        <v>0</v>
      </c>
    </row>
    <row r="34">
      <c r="A34" s="4" t="inlineStr">
        <is>
          <t>Liability [Member] | Fair Value, Inputs, Level 2 [Member] | Embedded Derivative Liability [Member]</t>
        </is>
      </c>
    </row>
    <row r="35">
      <c r="A35" s="4" t="inlineStr">
        <is>
          <t>Fair value of assets</t>
        </is>
      </c>
      <c r="B35" s="5" t="n">
        <v>0</v>
      </c>
      <c r="C35" s="5" t="n">
        <v>0</v>
      </c>
    </row>
    <row r="36">
      <c r="A36" s="4" t="inlineStr">
        <is>
          <t>Liability [Member] | Fair Value, Inputs, Level 3 [Member]</t>
        </is>
      </c>
    </row>
    <row r="37">
      <c r="A37" s="4" t="inlineStr">
        <is>
          <t>Fair value of assets</t>
        </is>
      </c>
      <c r="B37" s="5" t="n">
        <v>284618</v>
      </c>
      <c r="C37" s="5" t="n">
        <v>79069</v>
      </c>
    </row>
    <row r="38">
      <c r="A38" s="4" t="inlineStr">
        <is>
          <t>Liability [Member] | Fair Value, Inputs, Level 3 [Member] | Series A Warrants [Member]</t>
        </is>
      </c>
    </row>
    <row r="39">
      <c r="A39" s="4" t="inlineStr">
        <is>
          <t>Fair value of assets</t>
        </is>
      </c>
      <c r="B39" s="5" t="n">
        <v>18243</v>
      </c>
      <c r="C39" s="5" t="n">
        <v>0</v>
      </c>
    </row>
    <row r="40">
      <c r="A40" s="4" t="inlineStr">
        <is>
          <t>Liability [Member] | Fair Value, Inputs, Level 3 [Member] | Series B Warrants [Member]</t>
        </is>
      </c>
    </row>
    <row r="41">
      <c r="A41" s="4" t="inlineStr">
        <is>
          <t>Fair value of assets</t>
        </is>
      </c>
      <c r="B41" s="5" t="n">
        <v>225956</v>
      </c>
      <c r="C41" s="5" t="n">
        <v>52341</v>
      </c>
    </row>
    <row r="42">
      <c r="A42" s="4" t="inlineStr">
        <is>
          <t>Liability [Member] | Fair Value, Inputs, Level 3 [Member] | Embedded Derivative Liability [Member]</t>
        </is>
      </c>
    </row>
    <row r="43">
      <c r="A43" s="4" t="inlineStr">
        <is>
          <t>Fair value of assets</t>
        </is>
      </c>
      <c r="B43" s="6" t="n">
        <v>40419</v>
      </c>
      <c r="C43" s="6" t="n">
        <v>267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9. FAIR VALUE MEASUREMENTS (Details - Changes to fair value measurement Level 3) - Liability [Member] - Fair Value, Inputs, Level 3 [Member] - Fair Value, Recurring [Member] $ in Thousands</t>
        </is>
      </c>
      <c r="B1" s="2" t="inlineStr">
        <is>
          <t>3 Months Ended</t>
        </is>
      </c>
    </row>
    <row r="2">
      <c r="B2" s="2" t="inlineStr">
        <is>
          <t>Mar. 31, 2021USD ($)</t>
        </is>
      </c>
    </row>
    <row r="3">
      <c r="A3" s="4" t="inlineStr">
        <is>
          <t>Series A Warrants Liability [Member]</t>
        </is>
      </c>
    </row>
    <row r="4">
      <c r="A4" s="4" t="inlineStr">
        <is>
          <t>Derivative liability, beginning balance</t>
        </is>
      </c>
      <c r="B4" s="6" t="n">
        <v>0</v>
      </c>
    </row>
    <row r="5">
      <c r="A5" s="4" t="inlineStr">
        <is>
          <t>Transfers into Level 3</t>
        </is>
      </c>
      <c r="B5" s="5" t="n">
        <v>6640</v>
      </c>
    </row>
    <row r="6">
      <c r="A6" s="4" t="inlineStr">
        <is>
          <t>Remeasurement to fair value</t>
        </is>
      </c>
      <c r="B6" s="5" t="n">
        <v>11603</v>
      </c>
    </row>
    <row r="7">
      <c r="A7" s="4" t="inlineStr">
        <is>
          <t>Derviative liability, ending balance</t>
        </is>
      </c>
      <c r="B7" s="5" t="n">
        <v>18243</v>
      </c>
    </row>
    <row r="8">
      <c r="A8" s="4" t="inlineStr">
        <is>
          <t>Series A Embedded Derivative Liability [Member]</t>
        </is>
      </c>
    </row>
    <row r="9">
      <c r="A9" s="4" t="inlineStr">
        <is>
          <t>Derivative liability, beginning balance</t>
        </is>
      </c>
      <c r="B9" s="5" t="n">
        <v>26728</v>
      </c>
    </row>
    <row r="10">
      <c r="A10" s="4" t="inlineStr">
        <is>
          <t>Transfers into Level 3</t>
        </is>
      </c>
      <c r="B10" s="5" t="n">
        <v>0</v>
      </c>
    </row>
    <row r="11">
      <c r="A11" s="4" t="inlineStr">
        <is>
          <t>Remeasurement to fair value</t>
        </is>
      </c>
      <c r="B11" s="5" t="n">
        <v>13691</v>
      </c>
    </row>
    <row r="12">
      <c r="A12" s="4" t="inlineStr">
        <is>
          <t>Derviative liability, ending balance</t>
        </is>
      </c>
      <c r="B12" s="5" t="n">
        <v>40419</v>
      </c>
    </row>
    <row r="13">
      <c r="A13" s="4" t="inlineStr">
        <is>
          <t>Series B Warrants Liability [Member]</t>
        </is>
      </c>
    </row>
    <row r="14">
      <c r="A14" s="4" t="inlineStr">
        <is>
          <t>Derivative liability, beginning balance</t>
        </is>
      </c>
      <c r="B14" s="5" t="n">
        <v>52341</v>
      </c>
    </row>
    <row r="15">
      <c r="A15" s="4" t="inlineStr">
        <is>
          <t>Transfers into Level 3</t>
        </is>
      </c>
      <c r="B15" s="5" t="n">
        <v>0</v>
      </c>
    </row>
    <row r="16">
      <c r="A16" s="4" t="inlineStr">
        <is>
          <t>Remeasurement to fair value</t>
        </is>
      </c>
      <c r="B16" s="5" t="n">
        <v>173615</v>
      </c>
    </row>
    <row r="17">
      <c r="A17" s="4" t="inlineStr">
        <is>
          <t>Derviative liability, ending balance</t>
        </is>
      </c>
      <c r="B17" s="6" t="n">
        <v>2259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5" customWidth="1" min="7" max="7"/>
    <col width="16" customWidth="1" min="8" max="8"/>
    <col width="15" customWidth="1" min="9" max="9"/>
    <col width="16" customWidth="1" min="10" max="10"/>
    <col width="16" customWidth="1" min="11" max="11"/>
  </cols>
  <sheetData>
    <row r="1">
      <c r="A1" s="1" t="inlineStr">
        <is>
          <t>10. STARBOARD INVESTMENT (Details Narrative) - USD ($) $ / shares in Units, $ in Thousands</t>
        </is>
      </c>
      <c r="B1" s="2" t="inlineStr">
        <is>
          <t>1 Months Ended</t>
        </is>
      </c>
      <c r="E1" s="2" t="inlineStr">
        <is>
          <t>3 Months Ended</t>
        </is>
      </c>
      <c r="G1" s="2" t="inlineStr">
        <is>
          <t>5 Months Ended</t>
        </is>
      </c>
      <c r="H1" s="2" t="inlineStr">
        <is>
          <t>6 Months Ended</t>
        </is>
      </c>
      <c r="I1" s="2" t="inlineStr">
        <is>
          <t>9 Months Ended</t>
        </is>
      </c>
      <c r="J1" s="2" t="inlineStr">
        <is>
          <t>12 Months Ended</t>
        </is>
      </c>
      <c r="K1" s="2" t="inlineStr">
        <is>
          <t>16 Months Ended</t>
        </is>
      </c>
    </row>
    <row r="2">
      <c r="B2" s="2" t="inlineStr">
        <is>
          <t>Jan. 29, 2021</t>
        </is>
      </c>
      <c r="C2" s="2" t="inlineStr">
        <is>
          <t>Feb. 25, 2020</t>
        </is>
      </c>
      <c r="D2" s="2" t="inlineStr">
        <is>
          <t>Nov. 18, 2019</t>
        </is>
      </c>
      <c r="E2" s="2" t="inlineStr">
        <is>
          <t>Mar. 31, 2021</t>
        </is>
      </c>
      <c r="F2" s="2" t="inlineStr">
        <is>
          <t>Mar. 31, 2020</t>
        </is>
      </c>
      <c r="G2" s="2" t="inlineStr">
        <is>
          <t>Jun. 04, 2020</t>
        </is>
      </c>
      <c r="H2" s="2" t="inlineStr">
        <is>
          <t>Jun. 30, 2020</t>
        </is>
      </c>
      <c r="I2" s="2" t="inlineStr">
        <is>
          <t>Sep. 30, 2020</t>
        </is>
      </c>
      <c r="J2" s="2" t="inlineStr">
        <is>
          <t>Dec. 31, 2020</t>
        </is>
      </c>
      <c r="K2" s="2" t="inlineStr">
        <is>
          <t>Mar. 31, 2021</t>
        </is>
      </c>
    </row>
    <row r="3">
      <c r="A3" s="4" t="inlineStr">
        <is>
          <t>Fair value of embedded derivative</t>
        </is>
      </c>
      <c r="E3" s="6" t="n">
        <v>40419</v>
      </c>
      <c r="J3" s="6" t="n">
        <v>26728</v>
      </c>
      <c r="K3" s="6" t="n">
        <v>40419</v>
      </c>
    </row>
    <row r="4">
      <c r="A4" s="4" t="inlineStr">
        <is>
          <t>Proceeds from issuance of warrants</t>
        </is>
      </c>
      <c r="E4" s="5" t="n">
        <v>0</v>
      </c>
      <c r="F4" s="6" t="n">
        <v>4600</v>
      </c>
    </row>
    <row r="5">
      <c r="A5" s="4" t="inlineStr">
        <is>
          <t>Proceeds from issuance of debt</t>
        </is>
      </c>
      <c r="E5" s="5" t="n">
        <v>50000</v>
      </c>
      <c r="F5" s="5" t="n">
        <v>0</v>
      </c>
    </row>
    <row r="6">
      <c r="A6" s="4" t="inlineStr">
        <is>
          <t>Repayment of debt</t>
        </is>
      </c>
      <c r="E6" s="5" t="n">
        <v>50000</v>
      </c>
      <c r="F6" s="6" t="n">
        <v>0</v>
      </c>
    </row>
    <row r="7">
      <c r="A7" s="4" t="inlineStr">
        <is>
          <t>Securities Purchase Agreement [Member] | Senior Secured Notes [Member]</t>
        </is>
      </c>
    </row>
    <row r="8">
      <c r="A8" s="4" t="inlineStr">
        <is>
          <t>Proceeds from issuance of debt</t>
        </is>
      </c>
      <c r="G8" s="6" t="n">
        <v>115000</v>
      </c>
    </row>
    <row r="9">
      <c r="A9" s="4" t="inlineStr">
        <is>
          <t>Repayment of debt</t>
        </is>
      </c>
      <c r="I9" s="6" t="n">
        <v>80000</v>
      </c>
      <c r="J9" s="6" t="n">
        <v>35000</v>
      </c>
    </row>
    <row r="10">
      <c r="A10" s="4" t="inlineStr">
        <is>
          <t>Debt stated interest rate</t>
        </is>
      </c>
      <c r="G10" s="4" t="inlineStr">
        <is>
          <t>10.00%</t>
        </is>
      </c>
    </row>
    <row r="11">
      <c r="A11" s="4" t="inlineStr">
        <is>
          <t>Notes exchanged</t>
        </is>
      </c>
      <c r="H11" s="6" t="n">
        <v>-115000</v>
      </c>
    </row>
    <row r="12">
      <c r="A12" s="4" t="inlineStr">
        <is>
          <t>Series A Redeemable Convertible Stock [Member]</t>
        </is>
      </c>
    </row>
    <row r="13">
      <c r="A13" s="4" t="inlineStr">
        <is>
          <t>Proceeds from issuance of preferred stock</t>
        </is>
      </c>
      <c r="K13" s="5" t="n">
        <v>35000</v>
      </c>
    </row>
    <row r="14">
      <c r="A14" s="4" t="inlineStr">
        <is>
          <t>Payment of stock issuance costs</t>
        </is>
      </c>
      <c r="K14" s="5" t="n">
        <v>1300</v>
      </c>
    </row>
    <row r="15">
      <c r="A15" s="4" t="inlineStr">
        <is>
          <t>Accrued and unpaid dividends</t>
        </is>
      </c>
      <c r="E15" s="5" t="n">
        <v>0</v>
      </c>
      <c r="K15" s="5" t="n">
        <v>0</v>
      </c>
    </row>
    <row r="16">
      <c r="A16" s="4" t="inlineStr">
        <is>
          <t>Accretion expense</t>
        </is>
      </c>
      <c r="E16" s="5" t="n">
        <v>853</v>
      </c>
    </row>
    <row r="17">
      <c r="A17" s="4" t="inlineStr">
        <is>
          <t>Fair value of embedded derivative</t>
        </is>
      </c>
      <c r="E17" s="5" t="n">
        <v>40400</v>
      </c>
      <c r="K17" s="5" t="n">
        <v>40400</v>
      </c>
    </row>
    <row r="18">
      <c r="A18" s="4" t="inlineStr">
        <is>
          <t>Series B Warrants [Member] | Securities Purchase Agreement [Member] | Senior Secured Notes [Member]</t>
        </is>
      </c>
    </row>
    <row r="19">
      <c r="A19" s="4" t="inlineStr">
        <is>
          <t>Fair value of warrants</t>
        </is>
      </c>
      <c r="E19" s="5" t="n">
        <v>1300</v>
      </c>
      <c r="K19" s="5" t="n">
        <v>1300</v>
      </c>
    </row>
    <row r="20">
      <c r="A20" s="4" t="inlineStr">
        <is>
          <t>Unamortized discount</t>
        </is>
      </c>
      <c r="E20" s="5" t="n">
        <v>196</v>
      </c>
      <c r="K20" s="5" t="n">
        <v>196</v>
      </c>
    </row>
    <row r="21">
      <c r="A21" s="4" t="inlineStr">
        <is>
          <t>Amortization of discount</t>
        </is>
      </c>
      <c r="E21" s="5" t="n">
        <v>1133</v>
      </c>
    </row>
    <row r="22">
      <c r="A22" s="4" t="inlineStr">
        <is>
          <t>Starboard [Member] | Series A Preferred Stock [Member]</t>
        </is>
      </c>
    </row>
    <row r="23">
      <c r="A23" s="4" t="inlineStr">
        <is>
          <t>Stock issued</t>
        </is>
      </c>
      <c r="D23" s="5" t="n">
        <v>350000</v>
      </c>
    </row>
    <row r="24">
      <c r="A24" s="4" t="inlineStr">
        <is>
          <t>Conversion price</t>
        </is>
      </c>
      <c r="D24" s="8" t="n">
        <v>3.65</v>
      </c>
    </row>
    <row r="25">
      <c r="A25" s="4" t="inlineStr">
        <is>
          <t>Starboard [Member] | Series A Warrants [Member]</t>
        </is>
      </c>
    </row>
    <row r="26">
      <c r="A26" s="4" t="inlineStr">
        <is>
          <t>Warrants issued, shares</t>
        </is>
      </c>
      <c r="D26" s="5" t="n">
        <v>5000000</v>
      </c>
    </row>
    <row r="27">
      <c r="A27" s="4" t="inlineStr">
        <is>
          <t>Fair value of warrants</t>
        </is>
      </c>
      <c r="D27" s="6" t="n">
        <v>4800</v>
      </c>
      <c r="E27" s="5" t="n">
        <v>18200</v>
      </c>
      <c r="K27" s="5" t="n">
        <v>18200</v>
      </c>
    </row>
    <row r="28">
      <c r="A28" s="4" t="inlineStr">
        <is>
          <t>Starboard [Member] | Series B Warrants [Member]</t>
        </is>
      </c>
    </row>
    <row r="29">
      <c r="A29" s="4" t="inlineStr">
        <is>
          <t>Warrants issued, shares</t>
        </is>
      </c>
      <c r="C29" s="5" t="n">
        <v>100000000</v>
      </c>
    </row>
    <row r="30">
      <c r="A30" s="4" t="inlineStr">
        <is>
          <t>Proceeds from issuance of preferred stock</t>
        </is>
      </c>
      <c r="C30" s="6" t="n">
        <v>4600</v>
      </c>
    </row>
    <row r="31">
      <c r="A31" s="4" t="inlineStr">
        <is>
          <t>Warrant expiration date</t>
        </is>
      </c>
      <c r="C31" s="4" t="inlineStr">
        <is>
          <t>Nov. 15,
		2027</t>
        </is>
      </c>
    </row>
    <row r="32">
      <c r="A32" s="4" t="inlineStr">
        <is>
          <t>Fair value of warrants</t>
        </is>
      </c>
      <c r="E32" s="6" t="n">
        <v>226000</v>
      </c>
      <c r="K32" s="5" t="n">
        <v>226000</v>
      </c>
    </row>
    <row r="33">
      <c r="A33" s="4" t="inlineStr">
        <is>
          <t>Warrants exercised</t>
        </is>
      </c>
      <c r="E33" s="5" t="n">
        <v>0</v>
      </c>
    </row>
    <row r="34">
      <c r="A34" s="4" t="inlineStr">
        <is>
          <t>Merton [Member] | Securities Purchase Agreement [Member] | Senior Secured Notes [Member]</t>
        </is>
      </c>
    </row>
    <row r="35">
      <c r="A35" s="4" t="inlineStr">
        <is>
          <t>Proceeds from issuance of debt</t>
        </is>
      </c>
      <c r="E35" s="6" t="n">
        <v>50000</v>
      </c>
    </row>
    <row r="36">
      <c r="A36" s="4" t="inlineStr">
        <is>
          <t>Repayment of debt</t>
        </is>
      </c>
      <c r="B36" s="6" t="n">
        <v>50000</v>
      </c>
    </row>
    <row r="37">
      <c r="A37" s="4" t="inlineStr">
        <is>
          <t>Debt stated interest rate</t>
        </is>
      </c>
      <c r="H37" s="4" t="inlineStr">
        <is>
          <t>6.00%</t>
        </is>
      </c>
    </row>
    <row r="38">
      <c r="A38" s="4" t="inlineStr">
        <is>
          <t>Notes exchanged</t>
        </is>
      </c>
      <c r="H38" s="6" t="n">
        <v>115000</v>
      </c>
    </row>
    <row r="39">
      <c r="A39" s="4" t="inlineStr">
        <is>
          <t>Debt maturity date</t>
        </is>
      </c>
      <c r="H39" s="4" t="inlineStr">
        <is>
          <t>Dec. 31,
		2020</t>
        </is>
      </c>
    </row>
    <row r="40">
      <c r="A40" s="4" t="inlineStr">
        <is>
          <t>Capitalized lender fees</t>
        </is>
      </c>
      <c r="H40" s="6" t="n">
        <v>4600</v>
      </c>
    </row>
    <row r="41">
      <c r="A41" s="4" t="inlineStr">
        <is>
          <t>Unamortized discount</t>
        </is>
      </c>
      <c r="H41" s="6" t="n">
        <v>500</v>
      </c>
    </row>
    <row r="42">
      <c r="A42" s="4" t="inlineStr">
        <is>
          <t>Accrued interest</t>
        </is>
      </c>
      <c r="E42" s="6" t="n">
        <v>1500</v>
      </c>
      <c r="K42" s="6" t="n">
        <v>15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1. LF EQUITY INCOME FUND PORTFOLIO INVESTMENT (Details) - USD ($) $ in Thousands</t>
        </is>
      </c>
      <c r="B1" s="2" t="inlineStr">
        <is>
          <t>3 Months Ended</t>
        </is>
      </c>
    </row>
    <row r="2">
      <c r="B2" s="2" t="inlineStr">
        <is>
          <t>Mar. 31, 2021</t>
        </is>
      </c>
      <c r="C2" s="2" t="inlineStr">
        <is>
          <t>Mar. 31, 2020</t>
        </is>
      </c>
    </row>
    <row r="3">
      <c r="A3" s="4" t="inlineStr">
        <is>
          <t>Net realized and unrealized gain (loss) on investment</t>
        </is>
      </c>
      <c r="B3" s="6" t="n">
        <v>839</v>
      </c>
      <c r="C3" s="6" t="n">
        <v>792</v>
      </c>
    </row>
    <row r="4">
      <c r="A4" s="4" t="inlineStr">
        <is>
          <t>Equity Securites - LF Fund Securities [Member]</t>
        </is>
      </c>
    </row>
    <row r="5">
      <c r="A5" s="4" t="inlineStr">
        <is>
          <t>Change in fair value of investment</t>
        </is>
      </c>
      <c r="B5" s="5" t="n">
        <v>37176</v>
      </c>
      <c r="C5" s="5" t="n">
        <v>0</v>
      </c>
    </row>
    <row r="6">
      <c r="A6" s="4" t="inlineStr">
        <is>
          <t>LF Fund securities [Member]</t>
        </is>
      </c>
    </row>
    <row r="7">
      <c r="A7" s="4" t="inlineStr">
        <is>
          <t>Net realized and unrealized gain (loss) on investment</t>
        </is>
      </c>
      <c r="B7" s="6" t="n">
        <v>37176</v>
      </c>
      <c r="C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11.LF EQUITY INCOME FUND PORTFOLIO INVESTMENT (Details Narrative) $ in Thousands</t>
        </is>
      </c>
      <c r="B1" s="2" t="inlineStr">
        <is>
          <t>3 Months Ended</t>
        </is>
      </c>
    </row>
    <row r="2">
      <c r="B2" s="2" t="inlineStr">
        <is>
          <t>Apr. 03, 2020USD ($)</t>
        </is>
      </c>
    </row>
    <row r="3">
      <c r="A3" s="4" t="inlineStr">
        <is>
          <t>Option Agreement [Member] | Portfolio Companies [Member]</t>
        </is>
      </c>
    </row>
    <row r="4">
      <c r="A4" s="3" t="inlineStr">
        <is>
          <t>Offsetting Liabilities [Line Items]</t>
        </is>
      </c>
    </row>
    <row r="5">
      <c r="A5" s="4" t="inlineStr">
        <is>
          <t>Payment to acquire equity securities</t>
        </is>
      </c>
      <c r="B5" s="6" t="n">
        <v>277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 - USD ($) $ in Thousands</t>
        </is>
      </c>
      <c r="B1" s="2" t="inlineStr">
        <is>
          <t>3 Months Ended</t>
        </is>
      </c>
    </row>
    <row r="2">
      <c r="B2" s="2" t="inlineStr">
        <is>
          <t>Mar. 31, 2021</t>
        </is>
      </c>
      <c r="C2" s="2" t="inlineStr">
        <is>
          <t>Mar. 31, 2020</t>
        </is>
      </c>
    </row>
    <row r="3">
      <c r="A3" s="4" t="inlineStr">
        <is>
          <t>General and administrative expenses</t>
        </is>
      </c>
      <c r="B3" s="6" t="n">
        <v>6166</v>
      </c>
      <c r="C3" s="6" t="n">
        <v>4878</v>
      </c>
    </row>
    <row r="4">
      <c r="A4" s="4" t="inlineStr">
        <is>
          <t>General and Administrative Expense [Member]</t>
        </is>
      </c>
    </row>
    <row r="5">
      <c r="A5" s="4" t="inlineStr">
        <is>
          <t>General and administrative expenses</t>
        </is>
      </c>
      <c r="B5" s="5" t="n">
        <v>5716</v>
      </c>
      <c r="C5" s="5" t="n">
        <v>4546</v>
      </c>
    </row>
    <row r="6">
      <c r="A6" s="4" t="inlineStr">
        <is>
          <t>Non Cash Stock Compensation Expense [Member]</t>
        </is>
      </c>
    </row>
    <row r="7">
      <c r="A7" s="4" t="inlineStr">
        <is>
          <t>Non-cash stock based compensation credit</t>
        </is>
      </c>
      <c r="B7" s="6" t="n">
        <v>450</v>
      </c>
      <c r="C7" s="6" t="n">
        <v>3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48" customWidth="1" min="2" max="2"/>
    <col width="13" customWidth="1" min="3" max="3"/>
    <col width="15" customWidth="1" min="4" max="4"/>
    <col width="27" customWidth="1" min="5" max="5"/>
    <col width="39" customWidth="1" min="6" max="6"/>
    <col width="20" customWidth="1" min="7" max="7"/>
    <col width="24" customWidth="1" min="8" max="8"/>
    <col width="13" customWidth="1" min="9" max="9"/>
  </cols>
  <sheetData>
    <row r="1">
      <c r="A1" s="1" t="inlineStr">
        <is>
          <t>UNAUDITED CONDENSED CONSOLIDATED STATEMENTS OF SERIES A REDEEMABLE CONVERTIBLE PREFERRED STOCK AND STOCKHOLDERS' EQUITY (Unaudited) - USD ($) $ in Thousands</t>
        </is>
      </c>
      <c r="B1" s="2" t="inlineStr">
        <is>
          <t>Series A Redeemable Convertible Preferred Stock</t>
        </is>
      </c>
      <c r="C1" s="2" t="inlineStr">
        <is>
          <t>Common Stock</t>
        </is>
      </c>
      <c r="D1" s="2" t="inlineStr">
        <is>
          <t>Treasury Stock</t>
        </is>
      </c>
      <c r="E1" s="2" t="inlineStr">
        <is>
          <t>Additional Paid-In Capital</t>
        </is>
      </c>
      <c r="F1" s="2" t="inlineStr">
        <is>
          <t>Accumulated Other Comprehensive Income</t>
        </is>
      </c>
      <c r="G1" s="2" t="inlineStr">
        <is>
          <t>Accumulated Deficit</t>
        </is>
      </c>
      <c r="H1" s="2" t="inlineStr">
        <is>
          <t>Noncontrolling Interest</t>
        </is>
      </c>
      <c r="I1" s="2" t="inlineStr">
        <is>
          <t>Total</t>
        </is>
      </c>
    </row>
    <row r="2">
      <c r="A2" s="4" t="inlineStr">
        <is>
          <t>Beginning balance, shares at Dec. 31, 2019</t>
        </is>
      </c>
      <c r="B2" s="5" t="n">
        <v>350000</v>
      </c>
      <c r="C2" s="5" t="n">
        <v>50370987</v>
      </c>
    </row>
    <row r="3">
      <c r="A3" s="4" t="inlineStr">
        <is>
          <t>Beginning balance, value at Dec. 31, 2019</t>
        </is>
      </c>
      <c r="B3" s="6" t="n">
        <v>8089</v>
      </c>
      <c r="C3" s="6" t="n">
        <v>50</v>
      </c>
      <c r="D3" s="6" t="n">
        <v>-39272</v>
      </c>
      <c r="E3" s="6" t="n">
        <v>652003</v>
      </c>
      <c r="F3" s="4" t="inlineStr">
        <is>
          <t xml:space="preserve"> </t>
        </is>
      </c>
      <c r="G3" s="6" t="n">
        <v>-439656</v>
      </c>
      <c r="H3" s="6" t="n">
        <v>1833</v>
      </c>
      <c r="I3" s="6" t="n">
        <v>174958</v>
      </c>
    </row>
    <row r="4">
      <c r="A4" s="4" t="inlineStr">
        <is>
          <t>Net Loss including noncontrolling interests in subsidiaries</t>
        </is>
      </c>
      <c r="B4" s="4" t="inlineStr">
        <is>
          <t xml:space="preserve"> </t>
        </is>
      </c>
      <c r="C4" s="4" t="inlineStr">
        <is>
          <t xml:space="preserve"> </t>
        </is>
      </c>
      <c r="D4" s="4" t="inlineStr">
        <is>
          <t xml:space="preserve"> </t>
        </is>
      </c>
      <c r="E4" s="4" t="inlineStr">
        <is>
          <t xml:space="preserve"> </t>
        </is>
      </c>
      <c r="F4" s="4" t="inlineStr">
        <is>
          <t xml:space="preserve"> </t>
        </is>
      </c>
      <c r="G4" s="5" t="n">
        <v>-11291</v>
      </c>
      <c r="H4" s="4" t="inlineStr">
        <is>
          <t xml:space="preserve"> </t>
        </is>
      </c>
      <c r="I4" s="5" t="n">
        <v>-11291</v>
      </c>
    </row>
    <row r="5">
      <c r="A5" s="4" t="inlineStr">
        <is>
          <t>Accretion of Series A redeemable convertible preferred stock to redemption value</t>
        </is>
      </c>
      <c r="B5" s="5" t="n">
        <v>631</v>
      </c>
      <c r="C5" s="4" t="inlineStr">
        <is>
          <t xml:space="preserve"> </t>
        </is>
      </c>
      <c r="D5" s="4" t="inlineStr">
        <is>
          <t xml:space="preserve"> </t>
        </is>
      </c>
      <c r="E5" s="5" t="n">
        <v>-631</v>
      </c>
      <c r="F5" s="4" t="inlineStr">
        <is>
          <t xml:space="preserve"> </t>
        </is>
      </c>
      <c r="G5" s="4" t="inlineStr">
        <is>
          <t xml:space="preserve"> </t>
        </is>
      </c>
      <c r="H5" s="4" t="inlineStr">
        <is>
          <t xml:space="preserve"> </t>
        </is>
      </c>
      <c r="I5" s="5" t="n">
        <v>-631</v>
      </c>
    </row>
    <row r="6">
      <c r="A6" s="4" t="inlineStr">
        <is>
          <t>Dividend on Series A Redeemable Convertible Preferred Stock</t>
        </is>
      </c>
      <c r="B6" s="4" t="inlineStr">
        <is>
          <t xml:space="preserve"> </t>
        </is>
      </c>
      <c r="C6" s="4" t="inlineStr">
        <is>
          <t xml:space="preserve"> </t>
        </is>
      </c>
      <c r="D6" s="4" t="inlineStr">
        <is>
          <t xml:space="preserve"> </t>
        </is>
      </c>
      <c r="E6" s="5" t="n">
        <v>-263</v>
      </c>
      <c r="F6" s="4" t="inlineStr">
        <is>
          <t xml:space="preserve"> </t>
        </is>
      </c>
      <c r="G6" s="4" t="inlineStr">
        <is>
          <t xml:space="preserve"> </t>
        </is>
      </c>
      <c r="H6" s="4" t="inlineStr">
        <is>
          <t xml:space="preserve"> </t>
        </is>
      </c>
      <c r="I6" s="5" t="n">
        <v>-263</v>
      </c>
    </row>
    <row r="7">
      <c r="A7" s="4" t="inlineStr">
        <is>
          <t>Compensation expense for share-based awards, net of forfeitures, shares</t>
        </is>
      </c>
      <c r="B7" s="4" t="inlineStr">
        <is>
          <t xml:space="preserve"> </t>
        </is>
      </c>
      <c r="C7" s="5" t="n">
        <v>19354</v>
      </c>
    </row>
    <row r="8">
      <c r="A8" s="4" t="inlineStr">
        <is>
          <t>Compensation expense for share-based awards, net of forfeitures, value</t>
        </is>
      </c>
      <c r="B8" s="4" t="inlineStr">
        <is>
          <t xml:space="preserve"> </t>
        </is>
      </c>
      <c r="C8" s="4" t="inlineStr">
        <is>
          <t xml:space="preserve"> </t>
        </is>
      </c>
      <c r="D8" s="4" t="inlineStr">
        <is>
          <t xml:space="preserve"> </t>
        </is>
      </c>
      <c r="E8" s="5" t="n">
        <v>332</v>
      </c>
      <c r="F8" s="4" t="inlineStr">
        <is>
          <t xml:space="preserve"> </t>
        </is>
      </c>
      <c r="G8" s="4" t="inlineStr">
        <is>
          <t xml:space="preserve"> </t>
        </is>
      </c>
      <c r="H8" s="4" t="inlineStr">
        <is>
          <t xml:space="preserve"> </t>
        </is>
      </c>
      <c r="I8" s="5" t="n">
        <v>332</v>
      </c>
    </row>
    <row r="9">
      <c r="A9" s="4" t="inlineStr">
        <is>
          <t>Repurchase of common stock, shares</t>
        </is>
      </c>
      <c r="B9" s="4" t="inlineStr">
        <is>
          <t xml:space="preserve"> </t>
        </is>
      </c>
      <c r="C9" s="5" t="n">
        <v>-576898</v>
      </c>
    </row>
    <row r="10">
      <c r="A10" s="4" t="inlineStr">
        <is>
          <t>Repurchase of common stock, value</t>
        </is>
      </c>
      <c r="B10" s="4" t="inlineStr">
        <is>
          <t xml:space="preserve"> </t>
        </is>
      </c>
      <c r="C10" s="4" t="inlineStr">
        <is>
          <t xml:space="preserve"> </t>
        </is>
      </c>
      <c r="D10" s="5" t="n">
        <v>-1314</v>
      </c>
      <c r="E10" s="4" t="inlineStr">
        <is>
          <t xml:space="preserve"> </t>
        </is>
      </c>
      <c r="F10" s="4" t="inlineStr">
        <is>
          <t xml:space="preserve"> </t>
        </is>
      </c>
      <c r="G10" s="4" t="inlineStr">
        <is>
          <t xml:space="preserve"> </t>
        </is>
      </c>
      <c r="H10" s="4" t="inlineStr">
        <is>
          <t xml:space="preserve"> </t>
        </is>
      </c>
      <c r="I10" s="5" t="n">
        <v>-1314</v>
      </c>
    </row>
    <row r="11">
      <c r="A11" s="4" t="inlineStr">
        <is>
          <t>Ending balance, shares at Mar. 31, 2020</t>
        </is>
      </c>
      <c r="B11" s="5" t="n">
        <v>350000</v>
      </c>
      <c r="C11" s="5" t="n">
        <v>49813443</v>
      </c>
    </row>
    <row r="12">
      <c r="A12" s="4" t="inlineStr">
        <is>
          <t>Ending balance, value at Mar. 31, 2020</t>
        </is>
      </c>
      <c r="B12" s="6" t="n">
        <v>8720</v>
      </c>
      <c r="C12" s="6" t="n">
        <v>50</v>
      </c>
      <c r="D12" s="5" t="n">
        <v>-40586</v>
      </c>
      <c r="E12" s="5" t="n">
        <v>651441</v>
      </c>
      <c r="F12" s="4" t="inlineStr">
        <is>
          <t xml:space="preserve"> </t>
        </is>
      </c>
      <c r="G12" s="5" t="n">
        <v>-450947</v>
      </c>
      <c r="H12" s="5" t="n">
        <v>1833</v>
      </c>
      <c r="I12" s="5" t="n">
        <v>161791</v>
      </c>
    </row>
    <row r="13">
      <c r="A13" s="4" t="inlineStr">
        <is>
          <t>Beginning balance, shares at Dec. 31, 2020</t>
        </is>
      </c>
      <c r="B13" s="5" t="n">
        <v>350000</v>
      </c>
      <c r="C13" s="5" t="n">
        <v>49279453</v>
      </c>
    </row>
    <row r="14">
      <c r="A14" s="4" t="inlineStr">
        <is>
          <t>Beginning balance, value at Dec. 31, 2020</t>
        </is>
      </c>
      <c r="B14" s="6" t="n">
        <v>10924</v>
      </c>
      <c r="C14" s="6" t="n">
        <v>49</v>
      </c>
      <c r="D14" s="5" t="n">
        <v>-43270</v>
      </c>
      <c r="E14" s="5" t="n">
        <v>651416</v>
      </c>
      <c r="F14" s="4" t="inlineStr">
        <is>
          <t xml:space="preserve"> </t>
        </is>
      </c>
      <c r="G14" s="5" t="n">
        <v>-326708</v>
      </c>
      <c r="H14" s="5" t="n">
        <v>11042</v>
      </c>
      <c r="I14" s="5" t="n">
        <v>292529</v>
      </c>
    </row>
    <row r="15">
      <c r="A15" s="4" t="inlineStr">
        <is>
          <t>Net Loss including noncontrolling interests in subsidiaries</t>
        </is>
      </c>
      <c r="B15" s="4" t="inlineStr">
        <is>
          <t xml:space="preserve"> </t>
        </is>
      </c>
      <c r="C15" s="4" t="inlineStr">
        <is>
          <t xml:space="preserve"> </t>
        </is>
      </c>
      <c r="D15" s="4" t="inlineStr">
        <is>
          <t xml:space="preserve"> </t>
        </is>
      </c>
      <c r="E15" s="4" t="inlineStr">
        <is>
          <t xml:space="preserve"> </t>
        </is>
      </c>
      <c r="F15" s="4" t="inlineStr">
        <is>
          <t xml:space="preserve"> </t>
        </is>
      </c>
      <c r="G15" s="5" t="n">
        <v>-164618</v>
      </c>
      <c r="H15" s="5" t="n">
        <v>900</v>
      </c>
      <c r="I15" s="5" t="n">
        <v>-163718</v>
      </c>
    </row>
    <row r="16">
      <c r="A16" s="4" t="inlineStr">
        <is>
          <t>Accretion of Series A redeemable convertible preferred stock to redemption value</t>
        </is>
      </c>
      <c r="B16" s="5" t="n">
        <v>853</v>
      </c>
      <c r="C16" s="4" t="inlineStr">
        <is>
          <t xml:space="preserve"> </t>
        </is>
      </c>
      <c r="D16" s="4" t="inlineStr">
        <is>
          <t xml:space="preserve"> </t>
        </is>
      </c>
      <c r="E16" s="5" t="n">
        <v>-853</v>
      </c>
      <c r="F16" s="4" t="inlineStr">
        <is>
          <t xml:space="preserve"> </t>
        </is>
      </c>
      <c r="G16" s="4" t="inlineStr">
        <is>
          <t xml:space="preserve"> </t>
        </is>
      </c>
      <c r="H16" s="4" t="inlineStr">
        <is>
          <t xml:space="preserve"> </t>
        </is>
      </c>
      <c r="I16" s="5" t="n">
        <v>-853</v>
      </c>
    </row>
    <row r="17">
      <c r="A17" s="4" t="inlineStr">
        <is>
          <t>Dividend on Series A Redeemable Convertible Preferred Stock</t>
        </is>
      </c>
      <c r="B17" s="4" t="inlineStr">
        <is>
          <t xml:space="preserve"> </t>
        </is>
      </c>
      <c r="C17" s="4" t="inlineStr">
        <is>
          <t xml:space="preserve"> </t>
        </is>
      </c>
      <c r="D17" s="4" t="inlineStr">
        <is>
          <t xml:space="preserve"> </t>
        </is>
      </c>
      <c r="E17" s="5" t="n">
        <v>-260</v>
      </c>
      <c r="F17" s="4" t="inlineStr">
        <is>
          <t xml:space="preserve"> </t>
        </is>
      </c>
      <c r="G17" s="4" t="inlineStr">
        <is>
          <t xml:space="preserve"> </t>
        </is>
      </c>
      <c r="H17" s="4" t="inlineStr">
        <is>
          <t xml:space="preserve"> </t>
        </is>
      </c>
      <c r="I17" s="5" t="n">
        <v>-260</v>
      </c>
    </row>
    <row r="18">
      <c r="A18" s="4" t="inlineStr">
        <is>
          <t>Compensation expense for share-based awards, net of forfeitures, shares</t>
        </is>
      </c>
      <c r="B18" s="4" t="inlineStr">
        <is>
          <t xml:space="preserve"> </t>
        </is>
      </c>
      <c r="C18" s="4" t="inlineStr">
        <is>
          <t xml:space="preserve"> </t>
        </is>
      </c>
    </row>
    <row r="19">
      <c r="A19" s="4" t="inlineStr">
        <is>
          <t>Compensation expense for share-based awards, net of forfeitures, value</t>
        </is>
      </c>
      <c r="B19" s="4" t="inlineStr">
        <is>
          <t xml:space="preserve"> </t>
        </is>
      </c>
      <c r="C19" s="4" t="inlineStr">
        <is>
          <t xml:space="preserve"> </t>
        </is>
      </c>
      <c r="D19" s="4" t="inlineStr">
        <is>
          <t xml:space="preserve"> </t>
        </is>
      </c>
      <c r="E19" s="5" t="n">
        <v>450</v>
      </c>
      <c r="F19" s="4" t="inlineStr">
        <is>
          <t xml:space="preserve"> </t>
        </is>
      </c>
      <c r="G19" s="4" t="inlineStr">
        <is>
          <t xml:space="preserve"> </t>
        </is>
      </c>
      <c r="H19" s="4" t="inlineStr">
        <is>
          <t xml:space="preserve"> </t>
        </is>
      </c>
      <c r="I19" s="5" t="n">
        <v>450</v>
      </c>
    </row>
    <row r="20">
      <c r="A20" s="4" t="inlineStr">
        <is>
          <t>Ending balance, shares at Mar. 31, 2021</t>
        </is>
      </c>
      <c r="B20" s="5" t="n">
        <v>350000</v>
      </c>
      <c r="C20" s="5" t="n">
        <v>49279453</v>
      </c>
    </row>
    <row r="21">
      <c r="A21" s="4" t="inlineStr">
        <is>
          <t>Ending balance, value at Mar. 31, 2021</t>
        </is>
      </c>
      <c r="B21" s="6" t="n">
        <v>11777</v>
      </c>
      <c r="C21" s="6" t="n">
        <v>49</v>
      </c>
      <c r="D21" s="6" t="n">
        <v>-43270</v>
      </c>
      <c r="E21" s="6" t="n">
        <v>650753</v>
      </c>
      <c r="F21" s="4" t="inlineStr">
        <is>
          <t xml:space="preserve"> </t>
        </is>
      </c>
      <c r="G21" s="6" t="n">
        <v>-491326</v>
      </c>
      <c r="H21" s="6" t="n">
        <v>11942</v>
      </c>
      <c r="I21" s="6" t="n">
        <v>1281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luding noncontrolling interests in subsidiaries</t>
        </is>
      </c>
      <c r="B4" s="6" t="n">
        <v>-163718</v>
      </c>
      <c r="C4" s="6" t="n">
        <v>-11291</v>
      </c>
    </row>
    <row r="5">
      <c r="A5" s="3" t="inlineStr">
        <is>
          <t>Adjustments to reconcile net loss including noncontrolling interests in subsidiaries to net cash provided by (used in) operating activities:</t>
        </is>
      </c>
    </row>
    <row r="6">
      <c r="A6" s="4" t="inlineStr">
        <is>
          <t>Change in fair value of investment, net</t>
        </is>
      </c>
      <c r="B6" s="5" t="n">
        <v>0</v>
      </c>
      <c r="C6" s="5" t="n">
        <v>-4108</v>
      </c>
    </row>
    <row r="7">
      <c r="A7" s="4" t="inlineStr">
        <is>
          <t>Loss (gain) on sale of investment</t>
        </is>
      </c>
      <c r="B7" s="5" t="n">
        <v>-839</v>
      </c>
      <c r="C7" s="5" t="n">
        <v>3316</v>
      </c>
    </row>
    <row r="8">
      <c r="A8" s="4" t="inlineStr">
        <is>
          <t>Depreciation and amortization</t>
        </is>
      </c>
      <c r="B8" s="5" t="n">
        <v>1897</v>
      </c>
      <c r="C8" s="5" t="n">
        <v>1064</v>
      </c>
    </row>
    <row r="9">
      <c r="A9" s="4" t="inlineStr">
        <is>
          <t>Amortization of debt discount and issuance costs</t>
        </is>
      </c>
      <c r="B9" s="5" t="n">
        <v>702</v>
      </c>
      <c r="C9" s="5" t="n">
        <v>0</v>
      </c>
    </row>
    <row r="10">
      <c r="A10" s="4" t="inlineStr">
        <is>
          <t>Change in fair value of Series A redeemable convertible preferred stock embedded derivative</t>
        </is>
      </c>
      <c r="B10" s="5" t="n">
        <v>13691</v>
      </c>
      <c r="C10" s="5" t="n">
        <v>3708</v>
      </c>
    </row>
    <row r="11">
      <c r="A11" s="4" t="inlineStr">
        <is>
          <t>Change in fair value of Series A warrants</t>
        </is>
      </c>
      <c r="B11" s="5" t="n">
        <v>11603</v>
      </c>
      <c r="C11" s="5" t="n">
        <v>-958</v>
      </c>
    </row>
    <row r="12">
      <c r="A12" s="4" t="inlineStr">
        <is>
          <t>Change in fair value of Series B warrants</t>
        </is>
      </c>
      <c r="B12" s="5" t="n">
        <v>173615</v>
      </c>
      <c r="C12" s="5" t="n">
        <v>1631</v>
      </c>
    </row>
    <row r="13">
      <c r="A13" s="4" t="inlineStr">
        <is>
          <t>Non-cash stock compensation</t>
        </is>
      </c>
      <c r="B13" s="5" t="n">
        <v>450</v>
      </c>
      <c r="C13" s="5" t="n">
        <v>332</v>
      </c>
    </row>
    <row r="14">
      <c r="A14" s="4" t="inlineStr">
        <is>
          <t>Loss on foreign currency exchange</t>
        </is>
      </c>
      <c r="B14" s="5" t="n">
        <v>24</v>
      </c>
      <c r="C14" s="5" t="n">
        <v>0</v>
      </c>
    </row>
    <row r="15">
      <c r="A15" s="4" t="inlineStr">
        <is>
          <t>Change in fair value of equity securities</t>
        </is>
      </c>
      <c r="B15" s="5" t="n">
        <v>-37849</v>
      </c>
      <c r="C15" s="5" t="n">
        <v>6005</v>
      </c>
    </row>
    <row r="16">
      <c r="A16" s="4" t="inlineStr">
        <is>
          <t>Gain on sale of equity securities</t>
        </is>
      </c>
      <c r="B16" s="5" t="n">
        <v>-819</v>
      </c>
      <c r="C16" s="5" t="n">
        <v>0</v>
      </c>
    </row>
    <row r="17">
      <c r="A17" s="4" t="inlineStr">
        <is>
          <t>Earnings on equity investment in joint venture</t>
        </is>
      </c>
      <c r="B17" s="5" t="n">
        <v>-2730</v>
      </c>
      <c r="C17" s="5" t="n">
        <v>0</v>
      </c>
    </row>
    <row r="18">
      <c r="A18" s="3" t="inlineStr">
        <is>
          <t>Changes in assets and liabilities:</t>
        </is>
      </c>
    </row>
    <row r="19">
      <c r="A19" s="4" t="inlineStr">
        <is>
          <t>Accounts receivable</t>
        </is>
      </c>
      <c r="B19" s="5" t="n">
        <v>-3919</v>
      </c>
      <c r="C19" s="5" t="n">
        <v>-110</v>
      </c>
    </row>
    <row r="20">
      <c r="A20" s="4" t="inlineStr">
        <is>
          <t>Prepaid expenses and other assets</t>
        </is>
      </c>
      <c r="B20" s="5" t="n">
        <v>-843</v>
      </c>
      <c r="C20" s="5" t="n">
        <v>-784</v>
      </c>
    </row>
    <row r="21">
      <c r="A21" s="4" t="inlineStr">
        <is>
          <t>Accounts payable and accrued expenses</t>
        </is>
      </c>
      <c r="B21" s="5" t="n">
        <v>2332</v>
      </c>
      <c r="C21" s="5" t="n">
        <v>-908</v>
      </c>
    </row>
    <row r="22">
      <c r="A22" s="4" t="inlineStr">
        <is>
          <t>Royalties and contingent legal fees payable</t>
        </is>
      </c>
      <c r="B22" s="5" t="n">
        <v>283</v>
      </c>
      <c r="C22" s="5" t="n">
        <v>-108</v>
      </c>
    </row>
    <row r="23">
      <c r="A23" s="4" t="inlineStr">
        <is>
          <t>Net cash used in operating activities</t>
        </is>
      </c>
      <c r="B23" s="5" t="n">
        <v>-6120</v>
      </c>
      <c r="C23" s="5" t="n">
        <v>-2211</v>
      </c>
    </row>
    <row r="24">
      <c r="A24" s="3" t="inlineStr">
        <is>
          <t>Cash flows from investing activities:</t>
        </is>
      </c>
    </row>
    <row r="25">
      <c r="A25" s="4" t="inlineStr">
        <is>
          <t>Patent acquisition</t>
        </is>
      </c>
      <c r="B25" s="5" t="n">
        <v>-11000</v>
      </c>
      <c r="C25" s="5" t="n">
        <v>-5780</v>
      </c>
    </row>
    <row r="26">
      <c r="A26" s="4" t="inlineStr">
        <is>
          <t>Sale of investment at fair value</t>
        </is>
      </c>
      <c r="B26" s="5" t="n">
        <v>3591</v>
      </c>
      <c r="C26" s="5" t="n">
        <v>905</v>
      </c>
    </row>
    <row r="27">
      <c r="A27" s="4" t="inlineStr">
        <is>
          <t>Purchases of equity securities</t>
        </is>
      </c>
      <c r="B27" s="5" t="n">
        <v>-9200</v>
      </c>
      <c r="C27" s="5" t="n">
        <v>-29501</v>
      </c>
    </row>
    <row r="28">
      <c r="A28" s="4" t="inlineStr">
        <is>
          <t>Maturities and sales of equity securities</t>
        </is>
      </c>
      <c r="B28" s="5" t="n">
        <v>2702</v>
      </c>
      <c r="C28" s="5" t="n">
        <v>35046</v>
      </c>
    </row>
    <row r="29">
      <c r="A29" s="4" t="inlineStr">
        <is>
          <t>Purchases of property and equipment</t>
        </is>
      </c>
      <c r="B29" s="5" t="n">
        <v>-33</v>
      </c>
      <c r="C29" s="5" t="n">
        <v>-163</v>
      </c>
    </row>
    <row r="30">
      <c r="A30" s="4" t="inlineStr">
        <is>
          <t>Net cash (used in) provided by investing activities</t>
        </is>
      </c>
      <c r="B30" s="5" t="n">
        <v>-13940</v>
      </c>
      <c r="C30" s="5" t="n">
        <v>507</v>
      </c>
    </row>
    <row r="31">
      <c r="A31" s="3" t="inlineStr">
        <is>
          <t>Cash flows from financing activities:</t>
        </is>
      </c>
    </row>
    <row r="32">
      <c r="A32" s="4" t="inlineStr">
        <is>
          <t>Repurchase of common stock</t>
        </is>
      </c>
      <c r="B32" s="5" t="n">
        <v>0</v>
      </c>
      <c r="C32" s="5" t="n">
        <v>-1314</v>
      </c>
    </row>
    <row r="33">
      <c r="A33" s="4" t="inlineStr">
        <is>
          <t>Dividend on Series A Redeemable Convertible Preferred Stock</t>
        </is>
      </c>
      <c r="B33" s="5" t="n">
        <v>-260</v>
      </c>
      <c r="C33" s="5" t="n">
        <v>-263</v>
      </c>
    </row>
    <row r="34">
      <c r="A34" s="4" t="inlineStr">
        <is>
          <t>Issuance of Series B warrants</t>
        </is>
      </c>
      <c r="B34" s="5" t="n">
        <v>0</v>
      </c>
      <c r="C34" s="5" t="n">
        <v>4600</v>
      </c>
    </row>
    <row r="35">
      <c r="A35" s="4" t="inlineStr">
        <is>
          <t>Paydown of Senior Secured Notes - short term</t>
        </is>
      </c>
      <c r="B35" s="5" t="n">
        <v>-50000</v>
      </c>
      <c r="C35" s="5" t="n">
        <v>0</v>
      </c>
    </row>
    <row r="36">
      <c r="A36" s="4" t="inlineStr">
        <is>
          <t>Reissuance of Senior Secured Notes - short term</t>
        </is>
      </c>
      <c r="B36" s="5" t="n">
        <v>50000</v>
      </c>
      <c r="C36" s="5" t="n">
        <v>0</v>
      </c>
    </row>
    <row r="37">
      <c r="A37" s="4" t="inlineStr">
        <is>
          <t>Net cash (used in) provided by financing activities</t>
        </is>
      </c>
      <c r="B37" s="5" t="n">
        <v>-260</v>
      </c>
      <c r="C37" s="5" t="n">
        <v>3023</v>
      </c>
    </row>
    <row r="38">
      <c r="A38" s="4" t="inlineStr">
        <is>
          <t>(Decrease) increase in cash and cash equivalents and restricted cash</t>
        </is>
      </c>
      <c r="B38" s="5" t="n">
        <v>-20320</v>
      </c>
      <c r="C38" s="5" t="n">
        <v>1319</v>
      </c>
    </row>
    <row r="39">
      <c r="A39" s="4" t="inlineStr">
        <is>
          <t>Cash and cash equivalents and restricted cash, beginning</t>
        </is>
      </c>
      <c r="B39" s="5" t="n">
        <v>200546</v>
      </c>
      <c r="C39" s="5" t="n">
        <v>92359</v>
      </c>
    </row>
    <row r="40">
      <c r="A40" s="4" t="inlineStr">
        <is>
          <t>Cash and cash equivalents and restricted cash, ending</t>
        </is>
      </c>
      <c r="B40" s="5" t="n">
        <v>180226</v>
      </c>
      <c r="C40" s="5" t="n">
        <v>93678</v>
      </c>
    </row>
    <row r="41">
      <c r="A41" s="3" t="inlineStr">
        <is>
          <t>Supplemental schedule of noncash investing activities:</t>
        </is>
      </c>
    </row>
    <row r="42">
      <c r="A42" s="4" t="inlineStr">
        <is>
          <t>Patent acquisition in exchange of notes receivable</t>
        </is>
      </c>
      <c r="B42" s="5" t="n">
        <v>4000</v>
      </c>
      <c r="C42" s="5" t="n">
        <v>0</v>
      </c>
    </row>
    <row r="43">
      <c r="A43" s="4" t="inlineStr">
        <is>
          <t>Patent acquisition accrued liability - short term</t>
        </is>
      </c>
      <c r="B43" s="5" t="n">
        <v>10000</v>
      </c>
      <c r="C43" s="5" t="n">
        <v>0</v>
      </c>
    </row>
    <row r="44">
      <c r="A44" s="4" t="inlineStr">
        <is>
          <t>Patent acquisition accrued liability - long term</t>
        </is>
      </c>
      <c r="B44" s="6" t="n">
        <v>5000</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Description of Business As used herein, “we,” “us,”
“our,” “Acacia” and the “Company” refer to Acacia Research Corporation and/or its wholly and majority-owned
and controlled operating subsidiaries, and/or where applicable, its management. Acacia was incorporated on January 25,
1993 under the laws of the State of California. In December 1999, Acacia changed its state of incorporation from California to Delaware. Acacia acquires businesses and operating
assets that the Company believes to be undervalued and where the Company believes it can leverage its resources and skill sets to realize
and unlock value. The Company intends to leverage its (i) access to flexible capital that can be deployed unconditionally, (ii) expertise
in corporate governance and operational restructuring, (iii) willingness to invest in out of favor industries and businesses that suffer
from a complexity discount and untangle complex, multi-factor situations, and (iv) expertise and relationships in certain sectors, to
complete strategic acquisitions of businesses, divisions, and/or assets with a focus on mature technology, healthcare, industrial and
certain financial segments. Acacia seeks to identify opportunities where the Company believes it is an advantaged buyer, where the Company
can avoid structured sale processes and create the opportunity to purchase businesses, divisions and/or assets of companies at an attractive
price due to the Company’s unique capabilities, relationships, or expertise, or where Acacia believes the target would be worth
more to the Company than to other buyers. Acacia operates its business based on three
key principles of People, Process and Performance and have built a management team with identified expertise in Research, Execution and
Operation of the Company’s targeted acquisitions. Acacia, through its operating subsidiaries,
also currently engages in its legacy business of investing in, licensing and enforcing patented technologies. Acacia’s operating
subsidiaries partner with inventors and patent owners, applying their legal and technology expertise to patent assets to unlock the financial
value in their patented inventions. In recent years, Acacia has also invested in technology companies. Acacia leverages its experience,
expertise, data and relationships developed as a leader in the intellectual property (“IP”) industry to pursue these opportunities.
In some cases, these opportunities will complement and/or supplement Acacia’s primary licensing and enforcement business. Acacia’s operating subsidiaries generate
revenues and related cash flows from the granting of IP rights (hereinafter, “IP Rights”) for the use of patented technologies
that its operating subsidiaries control or own. Acacia’s operating subsidiaries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Acacia’s operating subsidiaries are
principals in the licensing and enforcement effort, obtaining control of the rights in the patent portfolio, or control of the patent
portfolio outright. Acacia’s operating subsidiaries own or control the rights to multiple patent portfolios, which include U.S.
patents and certain foreign counterparts, covering technologies used in a wide variety of industries. Neither Acacia nor its operating subsidiaries
invent new technologies or products; rather, Acacia depends upon the identification and investment in new patents, inventions and companies
that own IP through its relationships with inventors, universities, research institutions, technology companies and others. If Acacia’s
operating subsidiaries are unable to maintain those relationships and identify and grow new relationships, then they may not be able
to identify new technology-based opportunities for sustainable revenue and/or revenue growth. During the three months ended March 31,
2021, Acacia obtained control of one new patent portfolio. During fiscal year 2020, Acacia obtained control of five new patent portfolios. Basis of Presentation The accompanying unaudited condensed consolidated
financial statements include the accounts of Acacia and its wholly and majority-owned and controlled subsidiaries. All intercompany transactions
and balances have been eliminated in consolidation. 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ccordingly,
certain information and footnotes required by U.S. GAAP in annual financial statements have been omitted or condensed in accordance with
quarterly reporting requirements of the Securities and Exchange Commission (“SEC”). These interim unaudited condensed consolidated
financial statements should be read in conjunction with the consolidated financial statements and notes thereto for the year ended December
31, 2020, as reported by Acacia in its Annual Report on Form 10-K filed with the SEC on March 29, 2021, as well as in our other public
filings with the SEC. The condensed consolidated interim financial statements of Acacia include all adjustments of a normal recurring
nature which, in the opinion of management, are necessary for a fair statement of Acacia’s consolidated financial position as of
March 31, 2021, and results of its operations and its cash flows for the interim periods presented. The consolidated results of operations
for the three months ended March 31, 2021 are not necessarily indicative of the results to be expected for the entire fiscal year. Use of Estimates The preparation of financial statements
in conformity with generally accepted accounting principles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the valuation of the equity instruments, the valuation of Series A redeemable convertible preferred
stock (the “Series A Redeemable Convertible Preferred Stock”), embedded derivatives, Series A warrants (the “Series
A Warrants”), Series B warrants (the “Series B Warrants”), stock-based compensation expense, impairment of patent-related
intangible assets, the determination of the economic useful life of amortizable intangible assets, income taxes and valuation allowances
against net deferred tax assets, require its most difficult, subjective or complex judgments. COVID-19 Pandemic and the CARES Act The full impact of the COVID-19 pandemic
continues to evolve as of the date of this report. While the Company does not expect the current situation to present direct risks to
its business, and it has not had a material impact to date, the COVID-19 pandemic could adversely impact the Company’s operations,
as well as the operations of its licensees and other business partners. Our cash is held in major financial institutions in government
instruments and high-quality short-term bonds. Our business is fully able to operate in a socially distanced and/or remote capacity and
in accordance with applicable laws, policies, and best practices. Our workforce is provided ample paid sick leave, and we have in place
robust disaster recovery and business continuity policies that have been revised to account for a long-term remote work contingency such
as this. However, the ongoing pandemic may present risks that we do not currently consider material or risks that may evolve quickly
that could have a materially adverse effect on our business, results of operations and financial condition.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and modifications to the net interest deduction limitations. The CARES Act has not had
a material impact on the Company’s income tax provision. On December 27, 2020, the President of
the United States signed the Consolidated Appropriations Act, 2021 (“Consolidated Appropriations Act”) into law. The Consolidated
Appropriations Act is intended to enhance and expand certain provisions of the CARES Act, allows for the deductions of expenses related
to the Payroll Protection Program funds received by companies, and provides an update to meals and entertainment expensing for 2021.
The Consolidated Appropriations Act did not have a material impact to the Company’s income tax provision for 2020. The Company
will continue to evaluate the impact of the Consolidated Appropriations Act on its financial position, results of operations and cash
flows, if 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Accounting Principles The consolidated financial statements and
accompanying notes are prepared on the accrual basis of accounting in accordance with generally accepted accounting principles in the
United States of America ("U.S. GAAP"). Principles of Consolidation The accompanying unaudited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accompanying consolidated statements of Series A Redeemable Convertible
Preferred Stock and stockholders’ equity for total noncontrolling interests. In 2020, in connection with the transaction
with Link Fund Solutions Limited, which is more fully described in Note 11,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see Note 11), is the majority shareholder of MalinJ1. A wholly owned subsidiary of Acacia is
the general partner of the Acacia Intellectual Property Fund, L.P. (the “Acacia IP Fund”), which was formed in August 2010.
The Acacia IP Fund has been included in the Company’s consolidated financial statements since 2010, as Acacia’s wholly owned
subsidiary, the general partner of Acacia IP Fund, has the ability to control the operations and activities of the Acacia IP Fund. The
Acacia IP Fund was terminated as of December 31, 2017 and dissolved in 2020. Revenue Recognition Revenue is recognized upon
transfer of control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P Rights for patented technologies owned or controlled by Acacia. Revenues also included license
fees from sales-based revenue contracts, the majority of which were originally executed in prior periods, which provide for the payment
of quarterly license fees based on quarterly sales of applicable product units by licensees (“Recurring Revenue Agreements”).
Revenues may also include court ordered settlements or awards related to our patent portfolio or sales of our patent portfolio. IP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P Rights granted were perpetual in nature, extending until the legal expiration date
of the related patents. The individual IP Rights are not accounted for as separate performance obligations, as (i) the nature of the
promise, within the context of the contract, is to transfer combined items to which the promised IP Rights are inputs and (ii) the Company's
promise to transfer each individual IP right described above to the customer is not separately identifiable from other promises to transfer
IP Rights in the contract. Since the promised IP Rights
are not individually distinct, the Company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 30-90 days of execution of the contract, or the end of the quarter in which the sale or usage occurs for Recurring Revenue
Agreements. Contractual payments made by licensees are generally non-refundable. For sales-based royalties,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transfer to the licensee. In determining the transaction price,
the Company adjusts the promised amount of consideration for the effects of the time value of money. As a practical expedient, the Company
does not adjust the promised amount of consideration for the effects of a significant financing component if the Company expects, at
contract inception, that the period between when the entity transfers promised IP Rights to a customer and when the customer pays for
the IP Rights will be one year or less.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Revenues were comprised of the following
for the periods presented:
Three Months Ended
March 31,
2021 2020
Paid-up Revenue Agreements $ 5,410 $ 3,300
Recurring Revenue Agreements 393 515
Total Revenue $ 5,803 $ 3,815 Refer to “ Inventor Royalties and
Contingent Legal Expenses Patent Portfolio
Operations Cost of revenues
include the costs and expenses incurred in connection with Acacia’s patent licensing and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Patent
Portfolio operations” in the accompanying consolidated statements of operations. Inventor Royalties and Contingent Legal
Expenses Inventor royalties are expensed in the condensed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unaudited condensed consolidated statements of operations. Any unamortized upfront advances recovered from net revenues are expensed
in the period recovered and included in amortization expense in the unaudited condensed consolidated statements of operations. Contingent legal fees are expensed in the unaudited condensed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Inventor royalty and contingent legal agreements typically provide
for payment by the Company of contractual amounts 30 days subsequent to the fiscal quarter end during which related license fee payments
are received from licensees by the Company. Concentrations Financial instruments that potentially
subject Acacia to concentrations of credit risk are cash equivalents, equity securities and accounts receivable. Acacia places its cash
equivalents and equity securities primarily in highly rated money market funds and investment grade marketable securities. Cash and cash
equivalents are also invested in deposits with certain financial institutions and may, at times, exceed federally insured limits. Acacia
has not experienced any significant losses on its deposits of cash and cash equivalents. The Company does not have any material
foreign operations. Based on the jurisdiction of the entity obligated to satisfy payment obligations pursuant to the applicable revenue
arrangement, for the three months ended March 31, 2021 and 2020, 90% and 4%, respectively, of revenues were attributable to licensees
domiciled in foreign jurisdictions. Three
licensees individually represented approximately 68%, 11%, and 10% of accounts receivable at March 31, 2021. Two licensees individually
represented approximately 62% and 21% of accounts receivable at December 31, 2020. Patents Patents include the cost of patents or
patent rights (hereinafter, collectively “patents”) acquired from third-parties or obtained in connection with business combinations.
Patent costs are amortized utilizing the straight-line method over their remaining economic useful lives. Refer to Note 4 for additional
information regarding our patents. 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in an amount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Refer to Note 4 for additional information. Fair value is generally estimated using
the “Income Approach,” focusing on the estimated future net income-producing capability of the patent portfolios over their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 Cash and Cash Equivalents Acacia considers all highly liquid, equity
securities with original maturities of three months or less when purchased to be cash equivalents. For the periods presented, Acacia’s
cash equivalents are comprised of investments in AAA rated money market funds that invest in first-tier only securities, which primarily
includes: domestic commercial paper, securities issued or guaranteed by the U.S. government or its agencies, U.S. bank obligations, and
fully collateralized repurchase agreements. Acacia’s cash equivalents are measured at fair value using quoted prices that represent
Level 1 inputs. Long Term Restricted Cash Long-term restricted cash relates
primarily to the proceeds received from the issuance of Series A Redeemable Convertible Preferred Stock which are held in an escrow
account. The amounts are to be released to the Company upon, among other things, (i) the consummation of a suitable investment or
acquisition by the Company or (ii) the conversion of Series A Redeemable Convertible Preferred Stock into common stock. 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Refer to Note 9 to our notes to consolidated financial statements for more information
related to our fair value measurement. Equity Securities at Fair Value Investments in equity securities are reported at fair value on a recurring
basis, with related realized and unrealized gains and losses in the value of such securities recorded in the unaudited condensed consolidated
statements of operations in other income (expense). Dividend income is included in the unaudited condensed consolidated statements of
operations in other income (expense). Equity securities at fair value for the
periods presented were comprised of the following:
Cost Gross Gross Fair Value
(In thousands)
Security Type
March 31, 2021:
Equity securities - LF equity - common stock $ 40,053 $ 138,241 $ (10,198 ) $ 168,096
Equity securities - other equity - common stock $ 11,676 $ 1,100 $ (552 ) $ 12,224
Equity securities at fair value - common stock $ 51,729 $ 139,341 $ (10,750 ) $ 180,320
December 31, 2020:
Equity securities - LF equity - common stock $ 32,765 $ 72,689 $ (583 ) $ 104,871
Equity securities - other equity - common stock $ 4,086 $ 1,410 $ (1,264 ) $ 4,232
Equity securities at fair value - common stock $ 36,851 $ 74,099 $ (1,847 ) $ 109,103 Equity securities without readily determinable fair value For equity securities that do not have readily determinable fair value,
the Company elected to report them under the measurement alternative. They are reported at cost minus impairment, if any, plus or minus
changes resulting from observable price changes in orderly transactions for an identical or similar investment of the same issuer. The
fair values of the private company securities were estimated based on recent financing transactions and secondary market transactions
and factoring in any adjustments for illiquidity or preference of these securities. Changes in fair value are reported in the consolidated
statements of operations in other income (expense). Investments at Fair Value On an individual investment basis, Acacia
may elect to account for investments in companies where the Company has the ability to exercise significant influence over operating
and financial policies of the investee, at fair value. If the fair value method is applied to an investment that would otherwise be accounted
for under the equity method of accounting, it is applied to all of the financial interests in the same entity that are eligible items
(i.e., common stock and warrants). We elected the fair value method for our investment in Veritone, Inc. (“Veritone”) upon
acquisition of the investment. As of March 31, 2021, we have no more investment in Veritone stocks and warrants. 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pricing model. Forfeitures are accounted for as they occur. Restricted stock units granted in September
2019 with market-based vesting conditions vest based upon the Company achieving specified stock price targets over a three-year period.
The effect of a market condition is reflected in the estimate of the grant-date fair value of the options utilizing a Monte Carlo valuation
technique. Compensation cost is recognized with a market-based vesting condition provided that the requisite service is rendered, regardless
of when, if ever, the market condition is satisfied. Assumptions utilized in connection with the Monte Carlo valuation technique included:
estimated risk-free interest rate of 1.38 percent; term of 3.00 years; expected volatility of 38 percent; and expected dividend yield
of 0 percent. The risk-free interest rate was determined based on the yields available on U.S. Treasury zero-coupon issues. The expected
stock price volatility was determined using historical volatility. The expected dividend yield was based on expectations regarding dividend
payments. Profits
Interest Units (“Units”) were accounted for in accordance with Accounting Standards Codification (“ASC”) 718-10,
“Compensation - Stock Compensation.” The vesting conditions did not meet the definition of service, market or performance
conditions, as defined in ASC 718. As such, the Units were classified as liability awards. Compensation expense was adjuste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The Company has a purchase option to purchase the vested Units that are not otherwise
forfeited after termination of continuous service. The exercise price of the purchase option is the fair market value of the Units on
the date of termination of continuous service. As of March 31, 2021, the Units totaled $591,000, which was their fair value as of December
31, 2018 after termination of service. Series A Warrants The fair value of the Series A Warrants is estimated using a Black-Scholes
option-pricing model. The fair value of the Series A Warrants as of March 31, 2021 was estimated based on the following assumptions:
volatility of 30 percent, risk-free rate of 1.29 percent, term of 6.54 years and a dividend yield of 0 percent. Refer to Note 10 for
additional information. Series B Warrants The fair value of the Series B Warrants is estimated using a Black-Scholes
option-pricing model. In the quarter ended March 31, 2021, there was a change in methodology used to an acceptable Black-Scholes option-pricing
model from a Monte Carlo valuation technique used to value the Series B Warrants as of December 31, 2020. The fair value of the Series
B Warrants as of March 31, 2021 was estimated based on the following assumptions: (1) volatility of 30 percent, risk-free rate of 1.31
percent, term of 6.63 years, and a dividend yield of 0 percent, and (2) volatility of 25 percent, risk-free rate of 0.11 percent, term
of 1.4 years and a dividend yield of 0 percent. Refer to Note 10 for additional information. Embedded derivatives Embedded derivatives that are required
to be bifurcated from their host contract are valued separately from the host instrument. The binomial model determines the value of
a convertible bond instrument by valuing its two separate components (i.e., a cash only component which is subject to the selected risk-adjusted
discount rate and an equity component where settlement is subject to a risk-free rate) within a single lattice framework. The binomial
model utilizes the Tsiveriotis and Fernandes implementation in which a convertible instrument is split into two separate components:
a cash-only component which is subject to the selected risk-adjusted discount rate and an equity component which is subject only to the
risk-free rate. The model considers the (i) implied volatility of the value of our common stock, (ii) appropriate risk-free interest
rate, (iii) credit spread, (iv) dividend yield, (v) dividend accrual (and a step-up in rates), and (vi) event probabilities of the various
conversion and redemption scenarios. The volatility of the Company’s common stock is estimated by
analyzing the Company’s historical volatility, implied volatility of publicly traded stock options, and the Company’s current
asset composition and financial leverage. The selected volatility, as described below, represents a haircut from the Company’s
actual realized historical volatility. A volatility haircut is a concept used to describe a commonly observed occurrence in which the
volatility implied by market prices involving options, warrants, and convertible debt is lower than historical actual realized volatility.
The assumed base case term used in the valuation model is the period remaining until November 15, 2027, the maturity date. The risk-free
interest rate is based on the yield on the U.S. Treasury with a remaining term equal to the expected term of the conversion and early
redemption options. The significant assumptions utilized in the Company’s valuation of the embedded derivative at March 31, 2021
are as follows: volatility of 30 percent, risk-free rate of 1.3 percent, discount rate of 8.8 percent, and a dividend yield of 0 percent.
The fair value measurement of the embedded derivative is sensitive to these assumptions and changes in these assumptions could result
in a materially different fair value measurement. Refer to Note 10 for additional information. Treasury Stock 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on the condensed consolidated balance sheets. 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densed consolidated statements
of operations and a new cost basis in the investment is established. Income Taxes Income taxes are accounted for using an
asset and liability approach that requires the recognition of deferred tax assets and liabilities for the expected future tax consequences
of events that have been recognized in Acacia’s condensed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were (0%) and 11% for the
three ended March 31, 2021 and 2020, respectively. Tax benefit (expense) for the periods presented primarily reflects the impact of state
taxes and foreign taxes withholding or refund incurred on revenue agreements executed with third-party licensees domiciled in foreign
jurisdictions. The Company has recorded full valuation allowance against our net deferred tax assets as of March 31, 2021 and 2020. These
assets primarily consist of foreign tax credits, capital loss carryforwards and net operating loss carryforw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56:35Z</dcterms:created>
  <dcterms:modified xmlns:dcterms="http://purl.org/dc/terms/" xmlns:xsi="http://www.w3.org/2001/XMLSchema-instance" xsi:type="dcterms:W3CDTF">2021-05-17T16:56:35Z</dcterms:modified>
</cp:coreProperties>
</file>